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paration and Summar"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In-Process Research a"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 Award Plans and Stock-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rued Expenses" sheetId="21" state="visible" r:id="rId21"/>
    <sheet xmlns:r="http://schemas.openxmlformats.org/officeDocument/2006/relationships" name="Segment and Enterprise Wide Dis" sheetId="22" state="visible" r:id="rId22"/>
    <sheet xmlns:r="http://schemas.openxmlformats.org/officeDocument/2006/relationships" name="Quarterly Results of Operation" sheetId="23" state="visible" r:id="rId23"/>
    <sheet xmlns:r="http://schemas.openxmlformats.org/officeDocument/2006/relationships" name="Subsequent Events" sheetId="24" state="visible" r:id="rId24"/>
    <sheet xmlns:r="http://schemas.openxmlformats.org/officeDocument/2006/relationships" name="Basis of Preparation and Summ_2" sheetId="25" state="visible" r:id="rId25"/>
    <sheet xmlns:r="http://schemas.openxmlformats.org/officeDocument/2006/relationships" name="Basis of Preparation and Summ_3"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In-Process Research_2"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 Award Plans and Stock-B_2" sheetId="35" state="visible" r:id="rId35"/>
    <sheet xmlns:r="http://schemas.openxmlformats.org/officeDocument/2006/relationships" name="Income Taxes (Tables)" sheetId="36" state="visible" r:id="rId36"/>
    <sheet xmlns:r="http://schemas.openxmlformats.org/officeDocument/2006/relationships" name="Accrued Expenses (Tables)" sheetId="37" state="visible" r:id="rId37"/>
    <sheet xmlns:r="http://schemas.openxmlformats.org/officeDocument/2006/relationships" name="Quarterly Results of Operation " sheetId="38" state="visible" r:id="rId38"/>
    <sheet xmlns:r="http://schemas.openxmlformats.org/officeDocument/2006/relationships" name="Basis of Preparation and Summ_4" sheetId="39" state="visible" r:id="rId39"/>
    <sheet xmlns:r="http://schemas.openxmlformats.org/officeDocument/2006/relationships" name="Basis of Preparation and Summ_5" sheetId="40" state="visible" r:id="rId40"/>
    <sheet xmlns:r="http://schemas.openxmlformats.org/officeDocument/2006/relationships" name="Basis of Preparation and Summ_6" sheetId="41" state="visible" r:id="rId41"/>
    <sheet xmlns:r="http://schemas.openxmlformats.org/officeDocument/2006/relationships" name="Basis of Preparation and Summ_7" sheetId="42" state="visible" r:id="rId42"/>
    <sheet xmlns:r="http://schemas.openxmlformats.org/officeDocument/2006/relationships" name="Computation of Basic and Dilute" sheetId="43" state="visible" r:id="rId43"/>
    <sheet xmlns:r="http://schemas.openxmlformats.org/officeDocument/2006/relationships" name="Revenue Recognition - Schedule " sheetId="44" state="visible" r:id="rId44"/>
    <sheet xmlns:r="http://schemas.openxmlformats.org/officeDocument/2006/relationships" name="Revenue Recognition - Returns R" sheetId="45" state="visible" r:id="rId45"/>
    <sheet xmlns:r="http://schemas.openxmlformats.org/officeDocument/2006/relationships" name="Revenue Recognition - Terms - A" sheetId="46" state="visible" r:id="rId46"/>
    <sheet xmlns:r="http://schemas.openxmlformats.org/officeDocument/2006/relationships" name="Revenue Recognition - Deferred " sheetId="47" state="visible" r:id="rId47"/>
    <sheet xmlns:r="http://schemas.openxmlformats.org/officeDocument/2006/relationships" name="Investable Cash Equivalents and" sheetId="48" state="visible" r:id="rId48"/>
    <sheet xmlns:r="http://schemas.openxmlformats.org/officeDocument/2006/relationships" name="Financial Instruments - Additio" sheetId="49" state="visible" r:id="rId49"/>
    <sheet xmlns:r="http://schemas.openxmlformats.org/officeDocument/2006/relationships" name="Schedule of Cross-Currency Rate" sheetId="50" state="visible" r:id="rId50"/>
    <sheet xmlns:r="http://schemas.openxmlformats.org/officeDocument/2006/relationships" name="Schedule of Fair Value of Compa" sheetId="51" state="visible" r:id="rId51"/>
    <sheet xmlns:r="http://schemas.openxmlformats.org/officeDocument/2006/relationships" name="Financial Instruments Measured " sheetId="52" state="visible" r:id="rId52"/>
    <sheet xmlns:r="http://schemas.openxmlformats.org/officeDocument/2006/relationships" name="Valuation Method Used to Calcul" sheetId="53" state="visible" r:id="rId53"/>
    <sheet xmlns:r="http://schemas.openxmlformats.org/officeDocument/2006/relationships" name="Change in Fair Value of Conting" sheetId="54" state="visible" r:id="rId54"/>
    <sheet xmlns:r="http://schemas.openxmlformats.org/officeDocument/2006/relationships" name="Components of Accounts Receivab" sheetId="55" state="visible" r:id="rId55"/>
    <sheet xmlns:r="http://schemas.openxmlformats.org/officeDocument/2006/relationships" name="Summary of Allowance for Doubtf" sheetId="56" state="visible" r:id="rId56"/>
    <sheet xmlns:r="http://schemas.openxmlformats.org/officeDocument/2006/relationships" name="Components of Inventories (Deta" sheetId="57" state="visible" r:id="rId57"/>
    <sheet xmlns:r="http://schemas.openxmlformats.org/officeDocument/2006/relationships" name="Components of Property and Equi" sheetId="58" state="visible" r:id="rId58"/>
    <sheet xmlns:r="http://schemas.openxmlformats.org/officeDocument/2006/relationships" name="Property and Equipment - Additi" sheetId="59" state="visible" r:id="rId59"/>
    <sheet xmlns:r="http://schemas.openxmlformats.org/officeDocument/2006/relationships" name="Goodwill, In-Process Research_3" sheetId="60" state="visible" r:id="rId60"/>
    <sheet xmlns:r="http://schemas.openxmlformats.org/officeDocument/2006/relationships" name="Goodwill Activity (Detail)" sheetId="61" state="visible" r:id="rId61"/>
    <sheet xmlns:r="http://schemas.openxmlformats.org/officeDocument/2006/relationships" name="Carrying value of In-Process Re" sheetId="62" state="visible" r:id="rId62"/>
    <sheet xmlns:r="http://schemas.openxmlformats.org/officeDocument/2006/relationships" name="Summary of Components of Other " sheetId="63" state="visible" r:id="rId63"/>
    <sheet xmlns:r="http://schemas.openxmlformats.org/officeDocument/2006/relationships" name="Carrying value of Other Investm" sheetId="64" state="visible" r:id="rId64"/>
    <sheet xmlns:r="http://schemas.openxmlformats.org/officeDocument/2006/relationships" name="Supplemental Balance Sheet Info" sheetId="65" state="visible" r:id="rId65"/>
    <sheet xmlns:r="http://schemas.openxmlformats.org/officeDocument/2006/relationships" name="Leases - Additional Information" sheetId="66" state="visible" r:id="rId66"/>
    <sheet xmlns:r="http://schemas.openxmlformats.org/officeDocument/2006/relationships" name="Maturities of Operating Lease L" sheetId="67" state="visible" r:id="rId67"/>
    <sheet xmlns:r="http://schemas.openxmlformats.org/officeDocument/2006/relationships" name="Minimum Future Lease Payments ("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 Award Plans and Stock-B_3" sheetId="72" state="visible" r:id="rId72"/>
    <sheet xmlns:r="http://schemas.openxmlformats.org/officeDocument/2006/relationships" name="Stock-Based Compensation Recogn" sheetId="73" state="visible" r:id="rId73"/>
    <sheet xmlns:r="http://schemas.openxmlformats.org/officeDocument/2006/relationships" name="Components of Stock-Based Compe" sheetId="74" state="visible" r:id="rId74"/>
    <sheet xmlns:r="http://schemas.openxmlformats.org/officeDocument/2006/relationships" name="Summary of Stock Option Activit" sheetId="75" state="visible" r:id="rId75"/>
    <sheet xmlns:r="http://schemas.openxmlformats.org/officeDocument/2006/relationships" name="Summary of Weighted Average Gra" sheetId="76" state="visible" r:id="rId76"/>
    <sheet xmlns:r="http://schemas.openxmlformats.org/officeDocument/2006/relationships" name="Summary of Restricted Stock Uni" sheetId="77" state="visible" r:id="rId77"/>
    <sheet xmlns:r="http://schemas.openxmlformats.org/officeDocument/2006/relationships" name="Income Taxes - Additional Infor" sheetId="78" state="visible" r:id="rId78"/>
    <sheet xmlns:r="http://schemas.openxmlformats.org/officeDocument/2006/relationships" name="Components of Income Tax Provis" sheetId="79" state="visible" r:id="rId79"/>
    <sheet xmlns:r="http://schemas.openxmlformats.org/officeDocument/2006/relationships" name="Components of Net Deferred Taxe" sheetId="80" state="visible" r:id="rId80"/>
    <sheet xmlns:r="http://schemas.openxmlformats.org/officeDocument/2006/relationships" name="Differences Between Statutory a" sheetId="81" state="visible" r:id="rId81"/>
    <sheet xmlns:r="http://schemas.openxmlformats.org/officeDocument/2006/relationships" name="Changes in Valuation Allowance " sheetId="82" state="visible" r:id="rId82"/>
    <sheet xmlns:r="http://schemas.openxmlformats.org/officeDocument/2006/relationships" name="Commitments and Contingencies -" sheetId="83" state="visible" r:id="rId83"/>
    <sheet xmlns:r="http://schemas.openxmlformats.org/officeDocument/2006/relationships" name="Accrued Expenses (Detail)" sheetId="84" state="visible" r:id="rId84"/>
    <sheet xmlns:r="http://schemas.openxmlformats.org/officeDocument/2006/relationships" name="Segment and Enterprise Wide D_2" sheetId="85" state="visible" r:id="rId85"/>
    <sheet xmlns:r="http://schemas.openxmlformats.org/officeDocument/2006/relationships" name="Summary of Unaudited Quarterly " sheetId="86" state="visible" r:id="rId86"/>
    <sheet xmlns:r="http://schemas.openxmlformats.org/officeDocument/2006/relationships" name="Summary of Unaudited Quarterl_2"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858">
  <si>
    <t>Document and Entity Information - USD ($)</t>
  </si>
  <si>
    <t>12 Months Ended</t>
  </si>
  <si>
    <t>Mar. 31, 2020</t>
  </si>
  <si>
    <t>May 14,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ABMD</t>
  </si>
  <si>
    <t>Entity Registrant Name</t>
  </si>
  <si>
    <t>ABIOMED, Inc.</t>
  </si>
  <si>
    <t>Entity Central Index Key</t>
  </si>
  <si>
    <t>0000815094</t>
  </si>
  <si>
    <t>Current Fiscal Year End Date</t>
  </si>
  <si>
    <t>--03-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Interactive Data Current</t>
  </si>
  <si>
    <t>Document Annual Report</t>
  </si>
  <si>
    <t>true</t>
  </si>
  <si>
    <t>Document Transition Report</t>
  </si>
  <si>
    <t>Entity File Number</t>
  </si>
  <si>
    <t>001-09585</t>
  </si>
  <si>
    <t>Entity Incorporation, State or Country Code</t>
  </si>
  <si>
    <t>DE</t>
  </si>
  <si>
    <t>Entity Tax Identification Number</t>
  </si>
  <si>
    <t>04-2743260</t>
  </si>
  <si>
    <t>Entity Address, Address Line One</t>
  </si>
  <si>
    <t>22 Cherry Hill Drive</t>
  </si>
  <si>
    <t>Entity Address, City or Town</t>
  </si>
  <si>
    <t>Danvers</t>
  </si>
  <si>
    <t>Entity Address, State or Province</t>
  </si>
  <si>
    <t>MA</t>
  </si>
  <si>
    <t>Entity Address, Postal Zip Code</t>
  </si>
  <si>
    <t>01923</t>
  </si>
  <si>
    <t>City Area Code</t>
  </si>
  <si>
    <t>978</t>
  </si>
  <si>
    <t>Local Phone Number</t>
  </si>
  <si>
    <t>646-1400</t>
  </si>
  <si>
    <t>Title of 12(b) Security</t>
  </si>
  <si>
    <t>Common Stock, $0.01 par value</t>
  </si>
  <si>
    <t>Security Exchange Name</t>
  </si>
  <si>
    <t>NASDAQ</t>
  </si>
  <si>
    <t>Documents Incorporated by Reference</t>
  </si>
  <si>
    <t>Portions of the registrant’s definitive Proxy Statement relating to the 2020 Annual Meeting of Stockholders are incorporated by reference into Part III (Items 10, 11, 12, 13 and 14) of this Annual Report on Form 10-K. Such Proxy Statement will be filed with the Securities and Exchange Commission within 120 days after the end of the fiscal year to which this report relates.</t>
  </si>
  <si>
    <t>Consolidated Balance Sheets - USD ($) $ in Thousands</t>
  </si>
  <si>
    <t>Mar. 31, 2019</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Other current liabilities</t>
  </si>
  <si>
    <t>Total current liabilities</t>
  </si>
  <si>
    <t>Other long-term liabilities</t>
  </si>
  <si>
    <t>Contingent consideration</t>
  </si>
  <si>
    <t>Long-term deferred tax liabilities</t>
  </si>
  <si>
    <t>Total liabilities</t>
  </si>
  <si>
    <t>Commitments and contingencies (Note 13)</t>
  </si>
  <si>
    <t xml:space="preserve"> </t>
  </si>
  <si>
    <t>Stockholders' equity:</t>
  </si>
  <si>
    <t>Class B Preferred stock, $.01 par value Authorized - 1,000,000 shares; Issued and outstanding - none</t>
  </si>
  <si>
    <t>Common stock, $.01 par value Authorized - 100,000,000 shares; Issued - 47,542,061 shares at March 31, 2020 and 47,026,226 shares at March 31, 2019; Outstanding - 45,008,687 shares at March 31, 2020 and 45,122,985 shares at March 31, 2019</t>
  </si>
  <si>
    <t>Additional paid in capital</t>
  </si>
  <si>
    <t>Retained earnings</t>
  </si>
  <si>
    <t>Treasury stock at cost - 2,533,374 shares at March 31, 2020 and 1,903,241 shares at March 31, 2019</t>
  </si>
  <si>
    <t>Accumulated other comprehensive loss</t>
  </si>
  <si>
    <t>Total stockholders' equity</t>
  </si>
  <si>
    <t>Total liabilities and stockholders' equity</t>
  </si>
  <si>
    <t>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 USD ($) shares in Thousands, $ in Thousands</t>
  </si>
  <si>
    <t>Mar. 31, 2018</t>
  </si>
  <si>
    <t>Income Statement [Abstract]</t>
  </si>
  <si>
    <t>Revenue</t>
  </si>
  <si>
    <t>Costs and expenses:</t>
  </si>
  <si>
    <t>Cost of revenue</t>
  </si>
  <si>
    <t>Research and development</t>
  </si>
  <si>
    <t>Selling, general and administrative</t>
  </si>
  <si>
    <t>Costs and Expenses, Total</t>
  </si>
  <si>
    <t>Income from operations</t>
  </si>
  <si>
    <t>Other income:</t>
  </si>
  <si>
    <t>Investment income, net</t>
  </si>
  <si>
    <t>Other (expense) income, net</t>
  </si>
  <si>
    <t>Nonoperating Income (Expense), Total</t>
  </si>
  <si>
    <t>[1]</t>
  </si>
  <si>
    <t>Income before income taxes</t>
  </si>
  <si>
    <t>Income tax provision</t>
  </si>
  <si>
    <t>[2]</t>
  </si>
  <si>
    <t>Net income</t>
  </si>
  <si>
    <t>Basic net income per share</t>
  </si>
  <si>
    <t>Basic weighted average shares outstanding</t>
  </si>
  <si>
    <t>Diluted net income per share</t>
  </si>
  <si>
    <t>Diluted weighted average shares outstanding</t>
  </si>
  <si>
    <t>(1)
In fiscal 2019, the Company invested $25.0 million in medical device company Shockwave Medical. The fair value of this investment as of March 31, 2020 was $55.7 million and the Company recognized a pre-tax loss of $0.5 million for the year ended March 31, 2020 and a pre-tax gain of $32.0 million for the year ended March 31, 2019 in other (expense) income, net.</t>
  </si>
  <si>
    <t xml:space="preserve">(2)
The income tax provision for the years ended March 31, 2020 and 2019 included excess tax benefits of $14.8 million and $69.3 million, respectively. These recognized excess tax benefits resulted from restricted stock units that vested or stock options that were exercised during the years ended March 31, 2020 and 2019. </t>
  </si>
  <si>
    <t>Consolidated Statements of Comprehensive Income - USD ($) $ in Thousands</t>
  </si>
  <si>
    <t>Statement Of Income And Comprehensive Income [Abstract]</t>
  </si>
  <si>
    <t>Other comprehensive (loss) income:</t>
  </si>
  <si>
    <t>Foreign currency translation (loss) gain</t>
  </si>
  <si>
    <t>Unrealized gain on derivative instrument</t>
  </si>
  <si>
    <t>Net unrealized gain (loss) on marketable securities</t>
  </si>
  <si>
    <t>Other comprehensive income (loss)</t>
  </si>
  <si>
    <t>Comprehensive income</t>
  </si>
  <si>
    <t>Consolidated Statements of Stockholders' Equity - USD ($) $ in Thousands</t>
  </si>
  <si>
    <t>Total</t>
  </si>
  <si>
    <t>Common Stock</t>
  </si>
  <si>
    <t>Treasury Stock</t>
  </si>
  <si>
    <t>Additional Paid in Capital</t>
  </si>
  <si>
    <t>Retained Earnings (Accumulated Deficit)</t>
  </si>
  <si>
    <t>Accumulated Other Comprehensive Income (Loss)</t>
  </si>
  <si>
    <t>Beginning Balance at Mar. 31, 2017</t>
  </si>
  <si>
    <t>Beginning Balance (in shares) at Mar. 31, 2017</t>
  </si>
  <si>
    <t>Cumulative effect of adoption of new accounting standard</t>
  </si>
  <si>
    <t>Restricted stock units issued</t>
  </si>
  <si>
    <t>Restricted stock units issued (in shares)</t>
  </si>
  <si>
    <t>Stock options exercised</t>
  </si>
  <si>
    <t>Stock options exercised (in shares)</t>
  </si>
  <si>
    <t>Stock issued under employee stock purchase plan</t>
  </si>
  <si>
    <t>Stock issued under employee stock purchase plan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nding Balance at Mar. 31, 2018</t>
  </si>
  <si>
    <t>Ending Balance (in shares) at Mar. 31, 2018</t>
  </si>
  <si>
    <t>Ending Balance at Mar. 31, 2019</t>
  </si>
  <si>
    <t>Ending Balance (in shares) at Mar. 31, 2019</t>
  </si>
  <si>
    <t>Stock repurchase program</t>
  </si>
  <si>
    <t>Stock Repurchased During Period, Shares</t>
  </si>
  <si>
    <t>Ending Balance at Mar. 31, 2020</t>
  </si>
  <si>
    <t>Ending Balance (in shares) at Mar. 31, 2020</t>
  </si>
  <si>
    <t>Consolidated Statements of Cash Flows - USD ($) $ in Thousands</t>
  </si>
  <si>
    <t>Operating activities:</t>
  </si>
  <si>
    <t>Adjustments to reconcile net income to net cash provided by operating activities:</t>
  </si>
  <si>
    <t>Depreciation and amortization</t>
  </si>
  <si>
    <t>Bad debt expense</t>
  </si>
  <si>
    <t>Stock-based compensation</t>
  </si>
  <si>
    <t>Write-down of inventory and other</t>
  </si>
  <si>
    <t>Accretion on marketable securities</t>
  </si>
  <si>
    <t>Change in fair value of other investments</t>
  </si>
  <si>
    <t>Deferred tax provision</t>
  </si>
  <si>
    <t>Change in fair value of contingent consideration</t>
  </si>
  <si>
    <t>Other non-cash operating activities</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 and other</t>
  </si>
  <si>
    <t>Purchases of other investments and intangible assets</t>
  </si>
  <si>
    <t>Purchases of property and equipment</t>
  </si>
  <si>
    <t>Net cash used for investing activities</t>
  </si>
  <si>
    <t>Financing activities:</t>
  </si>
  <si>
    <t>Proceeds from the exercise of stock options</t>
  </si>
  <si>
    <t>Taxes paid related to net share settlement upon vesting of stock awards</t>
  </si>
  <si>
    <t>Repurchase of common stock</t>
  </si>
  <si>
    <t>Proceeds from the issuance of stock under employee stock purchase plan</t>
  </si>
  <si>
    <t>Principal payments on capital lease obligation</t>
  </si>
  <si>
    <t>Net cash used for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come taxes</t>
  </si>
  <si>
    <t>Cash paid for interest on capital lease obligation</t>
  </si>
  <si>
    <t>Supplemental disclosure of non-cash investing and financing activities:</t>
  </si>
  <si>
    <t>Property and equipment in accounts payable and accrued expenses</t>
  </si>
  <si>
    <t>Right-of-use assets obtained in exchange for lease liabilities</t>
  </si>
  <si>
    <t>Nature of Operations</t>
  </si>
  <si>
    <t>Accounting Policies [Abstract]</t>
  </si>
  <si>
    <t>Note 1. Nature of Operation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consolidated financial statements Principles of Consolidation The accompanying consolidated financial statements include the accounts of the Company and its wholly owned subsidiaries. All intercompany accounts and transactions have been eliminated in consolidation. COVID-19 Pandemic The Company is subject to risks and uncertainties as a result of the COVID-19 pandemic. The extent of the impact of the COVID-19 pandemic on the Company's business is highly uncertain and difficult to predict, as the response to the pandemic is developing and information is rapidly evolving. In recent months, a new strain of coronavirus (“COVID-19”) has spread to many countries around the world and the outbreak has been declared a pandemic by the World Health Organization. The U.S. Secretary of Health and Human Services has also declared a public health emergency in the U.S. in response to the outbreak.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have already created significant negative economic impacts on a global basis. Due to these impacts and measures, the Company has experienced, and may continue to experience, significant and unpredictable reductions in the demand for its products as healthcare customers divert medical resources and priorities towards the treatment of COVID-19. In addition, the Company’s customers may delay, cancel, or redirect planned purchases in order to focus resources on COVID-19 or in response to economic disruption related to COVID-19. For example, beginning in mid-March 2020 and continuing into the first quarter of fiscal 2021, the Company experienced a significant decline in patient utilization in the U.S. and Europe, as healthcare systems diverted resources to meet the increasing demands of managing COVID-19. In addition, public health bodies have recommended delaying elective medical procedures during the COVID-19 pandemic, which may continue to negatively impact the usage of the Company’s products, including the number of Impella heart pump procedures. The Company may also experience delays in clinical trial enrollment or encounter interruption or delays in the operations of FDA or other regulatory authorities due to the COVID-19 pandemic, which may impact review and approval timelines. At the end of March 2020, the Company temporarily paused new enrollments in its active clinical trials in response to the COVID-19 response around the globe. The severity of the impact of the COVID-19 pandemic on its business will depend on a number of factors, including, but not limited to, the duration and severity of the pandemic and the extent and severity of the impact on its customers, all of which are uncertain and cannot be predicted. While the ultimate health and economic impact of the COVID-19 pandemic is highly uncertain, the Company expects that its revenues, operating results and operating cash flows for the first quarter of fiscal 2021 will be materially adversely impacted. The Company currently expects to see sequential quarterly improvement in the remainder of fiscal 2021 as elective medical procedures are expected to be rescheduled. Further cancellations or delays could materially adversely impact the Company’s revenues and financial results. The Company cannot predict when elective medical procedures will resume or when symptomatic patients will return to the hospital or if its access to hospital sites will be limited, but the Company believes that the implementation of the cost reduction efforts that it has imposed, as discussed in “Item 7. Management’s Discussion and Analysis of Financial Condition and Results of Operations – COVID-19 Pandemic,” will help mitigate the impact that reduced revenues may have on its fiscal 2021 operating results. The Company intends to continue to monitor the situation and may extend these actions if necessary. As of the date of issuance of these consolidated financial statements, the extent to which the COVID-19 pandemic may materially impact the Company's financial condition, liquidity, or results of operations is uncertai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y securities, government-back securities,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Major Customers and Concentrations of Credit Risk The Company primarily sells its products to hospitals and distributors. No customer accounted for more than 10% of total revenues in fiscal years ended March 31, 2020, 2019 or 2018. No individual customer had an accounts receivable balance greater than 10% of total accounts receivable at March 31, 2020 and 2019.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 material adverse impact from potential adjustments of the carrying amount of trade receivables as hospital's cash flows are impacted by their response to the COVID-19 pandemic.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derivative instruments, marketable securities, accounts receivable, accounts payable and contingent consideration. The carrying amounts of accounts receivable and accounts payable are considered reasonable estimates of their fair value, due to the short maturity of these investments. 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more information, see “Note 4. Financial Instruments—Derivative Instruments.” 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Other Investments The Company periodically makes investments in medical device companies that focus on heart failure and heart pumps and other medical device technologies. For investments in convertible debt or preferred stock securities that do not have readily determinable market valu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 Leases On April 1, 2019, the Company adopted ASU 2016-02, “Leases.” This new guidance required that the Company’s lease commitments to be recognized as operating lease liabilities and right-of-use assets, which increased total assets and total liabilities that the Company reported on its consolidated balance sheet. For a discussion on the impact of this accounting policy adoption, including key accounting policies and elections, see “Note 9. Leases.” 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first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performing a two-step impairment test is necessary.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The goodwill impairment test is performed at the reporting unit level by comparing the reporting unit’s carrying value, including goodwill, to the fair value of the reporting unit. The Company performed a qualitative assessment during its annual impairment review for fiscal 2020 as of October 31, 2019 and concluded that it is more likely than not that the fair value of the Company’s single reporting unit is not less than its carrying amount. Therefore, the two-step goodwill impairment test for the reporting unit was not necessary in fiscal 2020. 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Company performed its annual impairment review for fiscal 2020 as of October 31, 2019 and concluded that it was more likely than not that the fair value of the IPR&amp;D assets is not less than its carrying value. 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On April 1, 2018 the Company adopted ASU 2014-09 (“Topic 606”), “Revenue from Contracts with Customers.’ For a discussion on the impact of this accounting policy adoption, including key accounting policies and elections, see “ Note 3. Revenue Recognition .” Product Warranty The Company generally provides a one-year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and any unrealized gains or losses from derivative instruments. There were no reclassifications out of accumulated other comprehensive income (loss) during the fiscal years ended March 31, 2020, 2019 and 2018.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20, 2019 and 2018 were not significant.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the fiscal years ended March 31, 2020, 2019 and 2018, the Company’s basic and diluted net income per share were as follows (figures in tables are in thousands, except per share data):
Fiscal Years Ended March 31,
Basic Net Income Per Share
2020
2019
2018
Net income
$
203,009
$
259,016
$
112,170
Weighted average shares - basic
45,179
44,911
44,153
Net income per share - basic
$
4.49
$
5.77
$
2.54
Fiscal Years Ended March 31,
Diluted Net Income Per Share
2020
2019
2018
Net income
$
203,009
$
259,016
$
112,170
Weighted average shares - basic
45,179
44,911
44,153
Effect of dilutive securities
637
1,240
1,696
Weighted average shares - diluted
45,816
46,151
45,849
Net income per share - diluted
$
4.43
$
5.61
$
2.45
For the fiscal years ended March 31, 2020, 2019 and 2018, approximately 232,000, 64,000 and 155,000 shares of common stock underlying outstanding securities related to out-of-the-money stock options and performance-based awards where milestones were not met were not included in the computation of diluted earnings per share because their inclusion would be anti-dilutive.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in fiscal 2018 as a result of the adoption of ASU 2016-09, “ ”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R efer to “ Note 1 2 . Income Taxes ” for further information related to the Tax Reform Act and its impact on the Company’s financial statements. When applicable, the Company accrues for the effects of uncertain tax positions and the related potential penalties and interest through income tax expense. Recently Adopted Accounting Pronouncements Effective April 1, 2019, the Company adopted the Financial Accounting Standards Board (“FASB”) standard update ASU 2016-02 “Leases,” which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ASU 2016-02 was adopted using a modified retrospective approach for all leases existing at or entered into after the April 1, 2019. Additional information and disclosures required by this new standard are contained in “ Note 9. Leases .” Recently Issued Accounting Pronouncements Not Yet Effective In June 2016, the FASB issued ASU 2016-13, “Financial Instruments-Credit Losses (Topic 326).” This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Intangibles - Goodwill and Other (Topic 350).” This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Fair Value Measurement (Topic 820).” which modifies the disclosure requirements on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t>
  </si>
  <si>
    <t>Revenue Recognition</t>
  </si>
  <si>
    <t>Revenue From Contract With Customer [Abstract]</t>
  </si>
  <si>
    <t>Note 3. Revenue Recognition Adoption of Topic 606, “Revenue from Contracts with Customers” The Company adopted Topic 606 on April 1, 2018, using the modified retrospective method for all revenue contracts not completed as of the date of adoption. The reported results for fiscal years 2020 and 2019 reflect the application of Topic 606 guidance while the reported results for fiscal year 2018 were prepared under the guidance of ASC 605, “Revenue Recognition.” The adoption of Topic 606 did not have a material impact on the timing or amount of revenue recognized upon adoption and there was no cumulative prior period adjustment recorded to the opening balance of retained earnings upon adoption. Accordingly, the adoption of Topic 606 did not have a material impact on the Company’s consolidated balance sheet, statement of operations, stockholders’ equity or cash flows.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product revenue from the sale of Impella 2.5, Impella CP, Impella 5.0, Impella LD, Impella 5.5, Impella RP and Impella AIC products and related accessorie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Consistent with industry practice, the Company generally offers customers a limited right of return for its products. Product returns are typically not significant because returns are generally not allowed unless there are product errors or the product is damaged at time of receipt.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The Company generally sells its Impella products and services through a direct sales force in the U.S., Germany and Japan and through direct sales and distribution agreements in other international markets outside (e.g., Europe, Latin America, Asia-Pacific, Middle East).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iscal Years Ended March 31,
2020
2019
2018
(in $000's)
Impella product revenue
$
806,824
$
741,699
$
570,870
Service and other revenue
34,059
27,733
22,879
Total revenue
$
840,883
$
769,432
$
593,749
The following table disaggregates the Company’s revenue by geographical location:
Fiscal Years Ended March 31,
2020
2019
2018
(in $000's)
U.S. revenue
$
705,409
$
665,082
$
526,685
International revenue
135,474
104,350
67,064
Total revenue
$
840,883
$
769,432
$
593,749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are expected to be claimed on the related sales and are classified as a liability.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revenue and earnings in the period such variances become know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was $0.6 million and $0 as of March 31, 2020 and March 31, 2019, respectively.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accompanying consolidated balance sheets. Rebates normally result from performance-based offers that are primarily based on attaining contractually specified sales volumes as well as product usage. Discounts are normally from early payment incentives. The Company estimates the amounts of rebates and discounts based on an estimate of the third-party’s sales and the respective rebate or discount defined in the customer contractual arrangement. Contract Balances The timing of revenue recognition, billings and cash collections results in accounts receivables and deferred revenue on the consolidated balance sheet. A receivable is recognized in the period the Company’s right to the consideration from the customer is unconditional. The change in the accounts receivable balances relate to the timing of revenue recognition, billings and cash collections. The Company generally does not have any performance obligations with a term of more than one year. Payment terms vary by contract type and type of customer and generally range from 30 to 60 days Deferred Revenue When consideration is received, or such consideration is unconditionally due, from a customer prior to transferring goods or services to the customer under the terms of a contract, deferred revenue is recorded. Deferred revenue is recognized as revenue after control of the products or services is transferred to the customer and all revenue recognition criteria have been met. The Company’s deferred revenue balance was $19.1 million and $16.4 million as of March 31, 2020 and March 31, 2019, respectively. The deferred revenue balance is comprised of product shipments in which the Company recognizes revenue when the customer obtains control of the product, and preventative maintenance service contracts in which revenue is recognized ratably over the term of the service contract. During the year ended March 31, 2020, the Company recognized $15.6 million of revenue that was included in the deferred revenue balance as of March 31, 2019. During the year ended March 31, 2019, the Company recognized $14.9 million of revenue that was included in the deferred revenue balance as of March 31, 2018.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si>
  <si>
    <t>Financial Instruments</t>
  </si>
  <si>
    <t>Fair Value Disclosures [Abstract]</t>
  </si>
  <si>
    <t>Note 4. Financial Instruments Cash Equivalents and Marketable Securities The Company’s cash equivalents and marketable securities at March 31, 2020 and 2019 are invested in the following: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
Amortized
Gross Unrealized
Gross Unrealized
Fair Market
Cost
Gains
Losses
Value
March 31, 2019:
(in $000's)
Money market funds
$
60,089
$
—
$
—
$
60,089
Repurchase agreements
20,000
—
—
20,000
Total cash equivalents
80,089
—
—
80,089
Short-term U.S. Treasury securities
58,786
13
(12
)
58,787
Short-term government-backed securities
126,336
60
(15
)
126,381
Short-term corporate debt securities
128,626
97
(9
)
128,714
Short-term commercial paper
56,780
16
(1
)
56,795
Total short-term marketable securities
370,528
186
(37
)
370,677
Long-term corporate debt securities
21,529
189
—
21,718
Total long-term marketable securities
21,529
189
—
21,718
$
472,146
$
375
$
(37
)
$
472,484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loss). The Company uses a foreign-exchange-related derivative instrument to manage its exposure related to changes in the exchange rate on its intercompany loan. The Company does not enter into derivative instruments for any purpose other than cash flow hedging. The following table summarizes the terms of the cross-currency swap agreement as of March 31, 2020 (dollar amounts in thousands):
Effective Date
Maturity
Fixed Rate
Aggregate Notional Amount (in $000's)
Pay EUR
October 15,
October 15,
2.75%
EUR 85,000
Receive U.S.$
2019
2024
4.64%
USD 93,457
The following table presents the fair value of the Company’s derivative instrument as of March 31, 2020:
March 31, 2020
Derivatives designated as hedging instruments under ASC 815
Balance Sheet classification
Fair Value (in$000's)
Cross-currency swap
Other assets (long-term liabilities)
$
3,786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For the year ended March 31, 2020, the Company recorded an income of $0.8 million in other (expense) income, net, included in the consolidated statements of operations related to the interest rate differential of the cross-currency swaps. Contingent Consideration The Company’s financial liabilities consisted of contingent consideration potentially payable related to the acquisition of ECP Entwicklungsgesellschaft mbH, or ECP, and AIS GmbH Aachen Innovative Solutions, or AIS, in July 2014. The Company acquired ECP and AIS for $13.0 million in cash, with additional potential payouts totaling $15.0 million based on the achievement of CE Mark approval in the European Union and a revenue-based milestone related to the development of the future Impella ECP™ 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r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air value hierarchy for its financial instruments measured at fair value as of March 31, 2020 and 2019: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
Level 1
Level 2
Level 3
Total
March 31, 2019:
(in $000's)
Assets
Money market funds
$
60,089
$
—
$
—
$
60,089
Repurchase agreements
—
20,000
—
20,000
Short-term U.S. Treasury securities
—
58,787
—
58,787
Short-term government-backed securities
—
126,381
—
126,381
Short-term corporate debt securities
—
128,714
—
128,714
Short-term commercial paper
—
56,795
—
56,795
Long-term U.S. Treasury securities
—
21,718
—
21,718
Investment in Shockwave Medical
56,195
—
—
56,195
Liabilities
Contingent consideration
—
—
9,575
9,575
The Company has determined that the estimated fair value of its money market funds and its investment in Shockwave Medical should be reported as Level 1 financial assets as they are valued at quoted market prices in active markets. The investment in Shockwave Medical is classified within other assets in the consolidated balance sheet and is further discussed in “ Note 8 . Goodwill, In-Process Research &amp; Development and Other Assets . ” The Company has determined that the estimated fair value of its repurchase agreements, U.S. Treasury securities, government-backed securities, corporate debt securities, commercial paper and cross currency agreement are reported as Level 2 financial assets as they are based on model-driven valuations in which all significant inputs are observable, or can be derived from or corroborated by observable market data for substantially the full term of the asset. The contingent consideration liability is reported as Level 3 as the estimated fair value requires significant management judgment or estimation and is calculated using the following valuation methods:
Milestone Payment
Fair Value at March 31, 2020
Valuation Methodology
Significant Unobservable Input
Weighted Average (range, if applicable)
(in $000's)
Clinical and regulatory milestone
$
7,000
$
5,362
Probability weighted income approach
Projected fiscal year of milestone payments
2022 to 2024
Discount rate
3.72% to 3.90%
Probability of occurrence
Probability adjusted level of 40% for the base case scenario and 5% to 40% for various downside and upside scenarios
Revenue-based milestone
8,000
3,638
Monte Carlo simulation model
Projected fiscal year of milestone payments
2026 to 2035
Discount rate
15%
Expected volatility for forecasted revenues
50%
Probability of payment (risk-neutral)
62.7%
$
15,000
$
9,000
The following table summarizes the change in fair value, as determined by Level 3 inputs, of the contingent consideration for the fiscal years ended March 31, 2020, 2019 and 2018:
Fiscal Years Ended March 31,
2020
2019
2018
(in $000's)
Level 3 liabilities, beginning balance
$
9,575
$
10,490
$
9,153
Additions
—
—
—
Payments
—
—
—
Change in fair value
(575
)
(915
)
1,337
Level 3 liabilities, ending balance
$
9,000
$
9,575
$
10,490
The change in fair value of the contingent consideration was primarily due to change in estimates related to development timelines and the passage of time on the fair value measurement of milestones. Adjustments associated with the change in fair value of contingent consideration are included in research and development expenses in the Company’s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consolidated statement of operations. There is no assurance that any of the conditions for the milestone payments will be met.</t>
  </si>
  <si>
    <t>Accounts Receivable</t>
  </si>
  <si>
    <t>Receivables [Abstract]</t>
  </si>
  <si>
    <t>Note 5. Accounts Receivable The components of accounts receivable are as follows:
March 31, 2020
March 31, 2019
(in $000's)
Trade receivables
$
85,852
$
91,849
Allowance for doubtful accounts
(1,202
)
(1,040
)
$
84,650
$
90,809
The following table summarizes activity in the allowance for doubtful accounts:
Fiscal Years Ended March 31,
2020
2019
2018
(in $000's)
Balance at beginning of year
$
1,040
$
320
$
282
Additions
487
720
38
Write-offs
(325
)
—
—
Balance at end of year
$
1,202
$
1,040
$
320</t>
  </si>
  <si>
    <t>Inventory Disclosure [Abstract]</t>
  </si>
  <si>
    <t xml:space="preserve">Note 6. Inventories The components of inventories are as follows:
March 31, 2020
March 31, 2019
(in $000's)
Raw materials and supplies
$
31,411
$
24,468
Work-in-progress
35,008
35,195
Finished goods
23,669
21,279
$
90,088
$
80,942
The Company’s inventories relate to its Impella® product platform. Finished goods and work-in-process inventories consist of direct material, labor and overhead. </t>
  </si>
  <si>
    <t>Property and Equipment</t>
  </si>
  <si>
    <t>Property Plant And Equipment [Abstract]</t>
  </si>
  <si>
    <t xml:space="preserve">Note 7. Property and Equipment The components of property and equipment are as follows:
March 31, 2020
March 31, 2019
(in $000's)
Land
$
7,179
$
7,262
Building and building improvements
100,176
86,705
Leasehold improvements
14,546
2,190
Machinery and equipment
71,636
59,146
Furniture and fixtures
14,600
11,456
Construction in progress
15,075
17,946
Total cost
223,212
184,705
Less accumulated depreciation
(58,281
)
(39,700
)
$
164,931
$
145,005
Depreciation expense related to property and equipment was $20.1 million, $13.9 million, and $11.0 million for the fiscal years ending March 31, 2020, 2019 and 2018, respectively. </t>
  </si>
  <si>
    <t>Goodwill, In-Process Research and Development and Other Assets</t>
  </si>
  <si>
    <t>Goodwill And Intangible Assets Disclosure [Abstract]</t>
  </si>
  <si>
    <t xml:space="preserve">Note 8. Goodwill, In-Process Research &amp; Development and Other Assets Goodwill The carrying amount of goodwill at March 31, 2020 and 2019 was $32.0 million and $32.6 million, respectively, and has been recorded in connection with the Company’s acquisitions of Impella Cardiosystems AG, in May 2005 and ECP and AIS in July 2014. The goodwill activity is as follows:
(in $000's)
Balance at March 31, 2018
$
35,808
Foreign currency translation impact
(3,207
)
Balance at March 31, 2019
$
32,601
Foreign currency translation impact
(632
)
Balance at March 31, 2020
$
31,969
The Company has no accumulated impairment losses on goodwill. In-Process Research &amp; Development The carrying amount of In-Process Research and Development (“IPR&amp;D”) assets at March 31, 2020 and 2019 was $14.9 million and $15.2 million, respectively, and was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s for the future Impella ECP™ expandable catheter pump technology were based on certain key assumptions, including estimates of future revenue and expenses, taking into account the stage of development of the technology at the acquisition date and the time and resources needed to complete development. The carrying value of the Company’s IPR&amp;D assets and the change in the balance for the fiscal years ended March 31, 2020 and 2019 are as follows:
(in $000's)
Balance at March 31, 2018
$
16,705
Foreign currency translation impact
(1,497
)
Balance at March 31, 2019
$
15,208
Foreign currency translation impact
(295
)
Balance at March 31, 2020
$
14,913
Other Assets The components of other assets are as follows:
Fiscal Years Ended March 31,
2020
2019
(in $000's)
Investment in Shockwave Medical
$
55,704
$
56,195
Other investments
38,741
24,584
Operating lease right-of-use assets (Note 9)
11,760
—
Cross-currency swap (Note 4)
3,786
—
Other intangible assets and other assets
7,664
4,336
Total other assets
$
117,655
$
85,115
Investment in Shockwave Medical In fiscal 2019, the Company invested $25.0 million in medical device company Shockwave Medical, which is publicly-traded and carried at fair value with changes in fair value recorded in other (expense) income. The fair value of this investment as of March 31, 2020 and 2019 was $55.7 million and $56.2 million. Amounts recorded in other income (expense) were $0.5 million and $31.2 for the years ended March 31, 2020 and 2019, respectively. Other Investments The carrying value of the Company’s portfolio of other investments and the change in the balance for fiscal years ended March 31, 2020, 2019 and 2017 were as follows:
Fiscal Years Ended March 31,
2020
2019
2018
(in $000's)
Beginning balance
$
24,584
$
12,649
$
7,249
Additions
19,599
14,935
6,400
Disposals
(750
)
(1,966
)
—
Change in fair value, net
(4,692
)
(1,034
)
(1,000
)
Ending balance
$
38,741
$
24,584
$
12,649
Included in other (expense) income is impairment losses of $4.7 million relating to certain of the Company’s investment in other private medical device companies. Other Intangible Assets and Other Assets As of March 31, 2020, the Company’s other intangible assets and other assets is comprised primarily of license manufacturing rights to certain technology from third parties and other long-term assets such as prepaid expenses. During fiscal 2020, the Company made payments totaling $4.1 million to license manufacturing rights to certain technology from third parties. These intangible assets are classified with other assets in the Company’s consolidated balance sheet and are amortized over their useful life of 15 years. Amortization expense related to intangibles assets was $0.2 million for each of the fiscal years ended March 31, 2020 and 2019. There was no amortization expense for the years ended March 31, 2018. </t>
  </si>
  <si>
    <t>Leases</t>
  </si>
  <si>
    <t>Leases [Abstract]</t>
  </si>
  <si>
    <t>Note 9. Leases The Company has lease agreements for real estate including corporate offices and warehouse space, vehicles and certain office equipment.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Operating lease assets and liabilities are recognized based on the present value of minimum lease payments over the lease term using an appropriate discount rate. Right-of-use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lease do not contain an implicit rate, the Company’s incremental borrowing rate is used as the discount rate. Discount rates are updated when there is a new lease or a modification to an existing lease, and the methodology is reassessed annually. The Company records operating lease liabilities within current liabilities or long-term liabilities based upon the length of time associated with the lease payments. The Company records its operating lease right-of-use assets as long-term assets. Leases with an initial term of 12 months or less are not recognized on the consolidated balance sheet. The Company have elected the practical expedient where lease agreements with lease and non-lease components are accounted for as a single lease component for all assets. The Company’s financing leases are not material to our financial statements. The Company adopted ASC Topic 842 on April 1, 2019 using the optional transition method. As such, the disclosures required under ASC Topic 842 are not presented for periods before the date of adoption. For the comparative period prior to adoption, the Company presents the disclosures which were previously required under ASC Topic 840.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liabilities were recognized based on the present value of minimum lease payments over the remaining lease term as of the adoption date. The following table presents supplemental balance sheet information related to our operating leases:
March 31, 2020
(in $000's)
Assets
Operating lease right-of-use assets in other assets
$
11,760
Liabilities
Operating lease liabilities in other current liabilities
3,671
Operating lease liabilities in other long-term liabilities
8,549
Total operating lease liabilities
$
12,220
Expense charged to operations under operating leases was $3.7 million during the year ended March 31, 2020. Short-term lease expenses were not material. Under ASC Topic 840, Leases (“ASC 840”), the Company recognized rent expense on a straight-line basis over the term of the lease and recorded the difference between the amount charged to expense and the rent paid as prepaid rent or deferred rent liability. As of March 31, 2019, the amount of deferred rent was $0.3 million, which was subsequently reclassified as contra-asset against the right-of-use asset upon adoption of ASU No. 2016-02 on April 1, 2019. Maturities of operating lease liabilities as of March 31, 2020 are as follows:
(in thousands, except lease term and discount rate)
Fiscal Years Ended March 31,
2021
$
4,047
2022
2,776
2023
1,656
2024
1,539
2025
1,430
Thereafter
1,988
Total minimum lease payments
13,436
Less: imputed interest
(1,216
)
Present value of operating lease liabilities
$
12,220
Weighted average remaining lease term
5.14
Weighted average discount rate
3.12
% Minimum future lease payments previously disclosed under ASC 840 in the Company’s Annual Report on Form 10-K for the year ended March 31, 2019 were as follows:
Fiscal Years Ended March 31,
(in $000's)
2020
$
3,398
2021
2,712
2022
2,000
2023
1,462
2024
1,414
Thereafter
3,288
Total minimum lease payments
$
14,274</t>
  </si>
  <si>
    <t>Stockholders' Equity</t>
  </si>
  <si>
    <t>Equity [Abstract]</t>
  </si>
  <si>
    <t xml:space="preserve">Note 10.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Exchange Act. The stock repurchase program has no time limit and may be suspended for periods or discontinued at any time. The Company is funding the stock repurchase program with its available cash and marketable securities. Through March 31, 2020, the Company has repurchased a total of 465,687 shares for $84.9 million under the stock repurchase program. The remaining authorization under the stock repurchase program was $115.1 million as of March 31, 2020. The following table provides stock repurchase activities:
For the Year Ended March 31,
2020
2019
Shares repurchased
465,687
—
Average price per share
$
182.27
—
Value of shares repurchased (in millions)
$
84.9
—
Accumulated Other Comprehensive Income (Loss) The components of accumulated other comprehensive income (loss), are as follows (in thousands):
Foreign Currency Translation Gains (Losses)
Unrealized Gains (Losses) on Investments
Unrealized Gains (Losses) on Derivative Instruments
Total
(in $000's)
Balance, April 1, 2017
(20,459
)
(147
)
—
(20,606
)
Other comprehensive income (loss)
16,862
(461
)
—
16,401
Balance, March 31, 2018
(3,597
)
(607
)
—
(4,204
)
Other comprehensive income (loss)
(11,431
)
946
—
(10,485
)
Balance, March 31, 2019
(15,028
)
339
—
(14,689
)
Other comprehensive income (loss)
(1,832
)
1,333
3,999
3,500
Balance, March 31, 2020
$
(16,860
)
$
1,672
$
3,999
(11,189
) </t>
  </si>
  <si>
    <t>Stock Award Plans and Stock-Based Compensation</t>
  </si>
  <si>
    <t>Disclosure Of Compensation Related Costs Sharebased Payments [Abstract]</t>
  </si>
  <si>
    <t xml:space="preserve">Note 11. Stock Award Plans and Stock-Based Compensation Stock Award Plans The Company grants stock options and restricted stock awards to employees and others. All outstanding stock options of the Company as of March 31, 2020 were granted with an exercise price equal to the fair market value on the date of grant. Outstanding stock options, if not exercised, expire 10 years from the date of grant. 2015 Stock Incentive Plan The Company’s 2015 Amended and Restated Omnibus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t March 31, 2020, a total of approximately 3,609,512 shares were available for future issuance under the 2015 Plan. Stock-Based Compensation The following table summarizes stock-based compensation expense by financial statement line item in the Company’s consolidated statements of operations for the fiscal years ended March 31, 2020, 2019 and 2018:
Fiscal Years Ended March 31,
2020
2019
2018
(in $000's)
Cost of revenue
$
2,641
$
2,643
$
1,721
Research and development
5,534
9,312
5,895
Selling, general and administrative
31,606
42,539
32,737
$
39,781
$
54,494
$
40,353
The components of stock-based compensation for the fiscal years ended March 31, 2020, 2019 and 2018 were as follows:
Fiscal Years Ended March 31,
2020
2019
2018
(in $000's)
Restricted stock units
$
28,895
$
45,998
$
34,559
Stock options
9,006
7,445
5,202
Employee stock purchase plan
1,880
1,051
592
$
39,781
$
54,494
$
40,353
Stock Options The following table summarizes stock option activity for the fiscal year ended March 31, 2020:
Options (in thousands)
Weighted Average Exercise Price
Weighted Average Remaining Contractual Term (years)
Aggregate Intrinsic Value (in thousands)
Outstanding at beginning of period
853
$
87.14
5.57
Granted
120
257.88
Exercised
(85
)
44.02
Cancelled and expired
(18
)
224.77
Outstanding at end of period
869
$
112.03
5.30
$
60,113
Exercisable at end of period
652
$
64.38
4.23
$
59,445
Options vested and expected to vest at end of period
867
$
112.03
5.29
$
60,049
Stock options generally vest and become exercisable annually over three years. The remaining unrecognized stock-based compensation expense for unvested stock option awards at March 31, 2020 was approximately $12.9 million and the weighted-average period over which this cost will be recognized is 1.8 years. The aggregate intrinsic value of options exercised for fiscal years 2020, 2019 and 2018 was $15.0 million, $174.0 million and $66.4 million, respectively. The total cash received as a result of employee stock option exercises during the fiscal years ended March 31, 2020, 2019 and 2018 was approximately $3.7 million, $12.9 million and $9.3 million, respectively. The Company estimates the fair value of each stock option granted at the grant date using the Black-Scholes option valuation model. The weighted average grant-date fair values and weighted average assumptions used in the calculation of fair value of options granted during the fiscal years ended March 31, 2020, 2019 and 2018 were as follows:
Fiscal Years Ended March 31,
2020
2019
2018
Valuation assumptions:
Weighted average grant-date fair value
$
93.05
$
141.47
$
52.34
Risk-free interest rate
1.97
%
2.91
%
1.87
%
Expected option life (years)
4.14
4.04
4.07
Expected volatility
42.3
%
42.8
%
43.5
% The risk-free interest rate is based on the U.S. Treasury yield curve in effect at the time of grant for a term consistent with the expected life of the stock options. Volatility assumptions are calculated based on the historical volatility of the Company’s stock.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Restricted Stock Units The following table summarizes restricted stock unit activity for the fiscal year ended March 31, 2020:
Number of Shares
Weighted Average Grant Date Fair Value
(in thousands)
(per share)
Restricted stock units at beginning of period
620
$
193.53
Granted
161
258.59
Vested
(393
)
144.62
Forfeited
(68
)
304.90
Restricted stock units at end of period
320
$
263.92
Restricted stock units generally vest annually over three years. The remaining unrecognized compensation expense for outstanding restricted stock units, including performance-based awards, as of March 31, 2020 was $23.8 million and the weighted-average period over which this cost will be recognized is 1.5 years. The weighted average grant-date fair value for restricted stock units granted during the fiscal years ended March 31, 2020, 2019 and 2018 was $258.59, $376.95 and $137.40 per share, respectively. The total fair value of restricted stock units vested in fiscal years 2020, 2019 and 2018 was $99.3 million, $171.3 million and $51.0 million, respectively. Performance Awards Restricted stock units include certain awards that vest subject to certain performance. The remaining unrecognized compensation expense for outstanding performance restricted stock units as of March 31, 2020 was $4.5 million and the weighted-average period over which this cost will be recognized is 1.1 years. In May 2019, performance-based awards of restricted stock units for the potential issuance of up to 196,580 shares of common stock were issued to certain executive officers and employees, which vest upon achievement of prescribed service milestones by the award recipients and the achievement of prescribed performance milestones by the Company. The Company did not meet the prescribed performance milestones in fiscal 2020 and therefore no shares will vest for these performance-based awards and the Company reversed all previously recorded stock stock-based compensation expense related to this award in the three months ended March 31, 2020. In May 2018, performance-based awards of restricted stock units for the potential issuance of 114,000 shares of common stock were issued to certain executive officers and employees, which vest upon achievement of prescribed service milestones by the award recipients and performance milestones by the Company. The Company met the prescribed performance milestones in fiscal 2019 such that the remaining outstanding 47,000 shares of common stock as of March 31, 2020 will vest subject to service requirements for vesting for these employees and stock-based compensation expense is being recognized accordingly over the employee’s service term. In May 2017, performance-based awards of restricted stock units for the potential issuance of 159,000 shares of common stock were issued to certain executive officers and employees, which vest upon achievement of prescribed service milestones by the award recipients and performance milestones by the Company. The Company met the prescribed performance milestones in fiscal 2018 such that the remaining outstanding 43,000 shares of common stock as of March 31, 2020 will vest subject to service requirements for vesting for these employees and stock-based compensation expense is being recognized accordingly over the employee’s service term.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
  </si>
  <si>
    <t>Income Taxes</t>
  </si>
  <si>
    <t>Income Tax Disclosure [Abstract]</t>
  </si>
  <si>
    <t>Note 12. Income Taxes In December 2017, the Tax Cuts and Jobs Act (“Tax Reform Act”), was signed into law. The Tax Reform Act makes broad and complex changes to the U.S. tax code that were effective January 1, 2018. The Tax Reform Act included significant changes in tax laws, including, but not limited to, (1) reducing the U.S. federal corporate tax rate from 35 As a result of the Tax Reform Act, the Company’s U.S. federal statutory corporate income tax rate of 21% was applied in the computation of the income tax provision for the years ended March 31, 2020 and 2019 and a blended U.S. federal statutory corporate income tax rate of 31.5% was applied in the computation of the income tax provision for the year ended March 31, 2018 . The blended U.S. federal statutory corporate tax rate of 31.5% represents the average rate between the pre-enactment U.S. federal statutory corporate tax rate of 35% prior to the January 1, 2018 effective date and the post-enactment U.S. federal statutory corporate tax rate of 21% thereafter. As a result of the reduction in the federal statutory tax rate, the Company evaluated its ability to utilize its foreign tax credits carryforward. The Company has concluded that it will be able to use these foreign tax credits within the carryforward period. The Company remeasured its net deferred tax assets due to the lower U.S. federal statutory corporate tax rate and recorded an income tax expense adjustment of $21.4 million during the year ended March 31, 2018. The Tax Reform Act allows for a 100% deduction for the potential repatriation of foreign subsidiary earnings with minimal U.S. income tax consequences other than the one-time transition tax. Since most of the Company’s cash and cash equivalents held by foreign subsidiaries are disregarded entities for domestic tax purposes, any repatriation of such funds to the U.S. would likely have a nominal tax impact. In addition, the Company has elected to treat GILTI tax as a period expense and provide for the tax in the year that the tax is incurred. The federal income tax expenses associated with GILTI was $0 and $0.5 million in the years ended March 31, 2020 and 2019, respectively. The Company’s income tax provision was $53.8 million, $4.3 million and $48.3 million for the fiscal years ended March 31, 2020, 2019 and 2018, respectively. The Company’s effective tax rate was 21.0%, 1.6% and 30.1% for the fiscal years ended March 31, 2020, 2019 and 2018, respectively. ASU 2016-09 requires excess tax benefits and shortfalls to be recognized in the income tax provision as discrete items in the period when restricted stock units vest or stock option exercises occur, whereas previously such income tax effects were recorded as part of additional paid-in capital only when the related tax deduction resulted in a reduction of current income taxes payable. The Company recognized excess tax benefits associated with stock-based awards of $14.8 million, $69.3 million and $31.0 million as an income tax benefit for fiscal years ended March 31, 2020, 2019 and 2018, respectively.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components of the Company’s income tax provision for the fiscal years ended March 31, 2020, 2019 and 2018 are as follows:
Fiscal Years Ended March 31,
2020
2019
2018
(in $000's)
Income before provision for income taxes:
United States
$
214,825
$
223,340
$
134,006
Foreign
42,000
40,020
26,431
Income before income taxes
256,825
263,360
160,437
Current tax expense:
Federal
—
—
752
State
6,563
564
1,491
Foreign
14,300
11,525
3,400
20,863
12,089
5,643
Deferred tax expense (benefit):
Federal
33,239
(7,153
)
38,848
State
1,584
(1,503
)
(1,014
)
Foreign
(1,870
)
911
4,790
32,953
(7,745
)
42,624
Total income tax provision
$
53,816
$
4,344
$
48,267
The components of the Company’s net deferred taxes were as follows:
March 31, 2020
March 31, 2019
(in $000's)
Deferred tax assets
Net operating loss and tax credit carryforwards
$
50,604
$
62,835
Stock-based compensation
13,607
15,488
Nondeductible reserves and accruals
9,570
9,739
Foreign net operating loss carryforwards
6,778
7,360
Deferred revenue
4,404
3,677
Depreciation and amortization
114
485
Other, net
949
128
$
86,026
$
99,712
Deferred tax liabilities
Goodwill
(7,843
)
(7,136
)
In-process research and development
(4,564
)
(4,593
)
Depreciation
(9,211
)
(2,175
)
Basis differences on other investments
(6,124
)
(7,146
)
Domestic deferred tax liability on foreign net operating loss carryforwards
(584
)
(680
)
(28,326
)
(21,730
)
Net deferred tax assets
57,700
77,982
Valuation allowance
(15,170
)
(1,302
)
Net deferred tax assets
$
42,530
$
76,680
Reported as:
Long-term deferred tax assets, net
$
43,336
$
77,502
Long-term deferred tax liabilities
(806
)
(822
)
Net deferred tax assets
$
42,530
$
76,680
The significant differences between the statutory and effective income tax rate for the years ended March 31, 2020 , 2019 , and 2018 consist of the following items :
Fiscal Years Ended March 31,
2020
2019
2018
Statutory income tax rate
21.0
%
21.0
%
31.5
%
(Decrease) increase resulting from:
Excess tax benefits from stock-based awards
(5.2
)
(24.1
)
(17.2
)
Foreign taxes
—
4.1
2.2
Permanent differences
5.0
1.8
2.4
Credits
(10.8
)
(1.5
)
(4.9
)
State taxes, net
3.1
0.1
2.0
Change in valuation allowance
5.3
(0.4
)
0.5
Effect of the Tax Reform Act on net deferred tax assets
—
—
13.0
Rate differential on foreign operations
3.2
0.2
—
Other
(0.6
)
0.4
0.6
Effective tax rate
21.0
%
1.6
%
30.1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As of March 31, 2020 and 2019, respectively, the Company maintained a valuation allowance of $15.2 million and $1.3 million for deferred tax assets primarily related to foreign tax credits that are expected not to be utilizable in the foreign branch basket. Based on the review of all available evidence, the Company recorded a valuation allowance to reduce these deferred tax assets to the amount that is more likely than not to be realizable as of March 31, 2020 and 2019. Changes in the valuation allowance for deferred tax assets during the fiscal years ended March 31, 2020, 2019 and 2018 were as follows:
Fiscal Years Ended March 31,
2020
2019
2018
(in $000's)
Balance at beginning of year
$
1,302
$
1,652
$
2,468
Increase
13,868
—
325
Decrease
—
(350
)
(1,141
)
Balance at end of year
$
15,170
$
1,302
$
1,652
As of March 31, 2020, the Company had foreign net-operating losses (“NOLs”) of approximately $24.1 million. As of March 31, 2020, the Company had foreign tax credits of $21.5 million which expire in varying years from fiscal 2025 through fiscal 2030. In addition, at March 31, 2020, the Company had federal and state research and development credit carryforwards of approximately $20.5 million and $11.3 million, respectively, which expire in varying years from fiscal 2021 through fiscal 2040. The Company’s operating income outside the U.S. is deemed to be permanently reinvested in foreign jurisdictions. The Tax Reform Act allows for a 100% deduction for the repatriation of foreign subsidiary earnings with minimal U.S. income tax consequences other than a one-time deemed repatriation toll charge. Since most of the Company’s cash and cash equivalents are held by foreign subsidiaries which are disregarded entities for domestic tax purposes, any repatriation of such funds to the U.S. would likely have a nominal tax impact, if any. As of March 31, 2020 and 2019, the Company has no material uncertain tax positions, and no interest and penalties on uncertain tax positions were recognized during the years ended March 31, 2020, 2019 and 2018, respectively. The Company and its subsidiaries are subject to U.S. federal income tax, as well as income tax of multiple state and foreign jurisdictions. During fiscal 2019, the Company closed an income tax audit in Germany, which covered fiscal years 2012 through 2015. The Company also closed an Internal Revenue Service (“IRS”) audit during fiscal 2019 relating to its fiscal year 2016 tax return. These audits did not materially impact the Company’s financial statements. All other tax years remain subject to examination by the IRS, state and foreign tax authorities.</t>
  </si>
  <si>
    <t>Commitments and Contingencies</t>
  </si>
  <si>
    <t>Commitments And Contingencies Disclosure [Abstract]</t>
  </si>
  <si>
    <t>Note 13.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has challenged a number of Company-owned patents in Europe in connection with the launch of Thoratec’s HeartMate PHP™ medical device (“PHP”) in Europe and the Company has counterclaimed for infringement in the District Court in Düsseldorf. The litigation was stayed pending the highest Court’s ruling on the validity and scope of the litigated patents. In September 2019, the Federal Court of Justice in Germany upheld the Company’s patents that are the subject of the patent infringement action for the sales and marketing of Thoratec’s PHP pump in Germany. Subsequently, the District Court in Düsseldorf lifted the stay and re-opened the litigation proceedings.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that requires a losing party in a proceeding to pay a portion of the other party’s legal fees.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and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In July 2017, the Court granted a motion to add three of the four additional continuation patents to the 2016 Action. In April 2018, the Court conducted a Markman hearing on claim interpretation. On September 7, 2018, the judge issued a Memorandum and Order on Claim Construction, where he interpreted the disputed claim terms in the case. Maquet then filed a motion for reconsideration of the Court’s construction of one of the disputed claim terms. The motion was denied on May 22, 2019. As a result of the Court’s denial, only one of the six originally asserted patents is in dispute. The Company filed a motion for summary judgement (MSJ) for the remaining patent on September 18, 2019 (non-infringement) and April 13, 2020 (validity). The parties briefed the MSJ for non-infringement on November 19, 2019 and are waiting for Court’s resolution. The Court has not set a date for trial. In November 2017, Maquet filed a second action in D. Mass (“2017 Action”) alleging that the Company’s Impella 2.5 ® ® ® In a series of letters during January and February 2019, Maquet informed the Company of seven new patent applications filed from the patents in the 2016 Action and 2017 Action with claims Maquet alleges would be infringed by the Impella® products if the new applications were to issue as patents. All seven applications issued as patents between February 2019 and July 2019 and will expire in September 2020. One of the newly issued patents has been added to the 2017 Action. A Markman hearing for the newly-added patent was held on November 18, 2019. A Markman order has not been issued yet.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and Thoratec patent disput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Since October 7, 2019, two of the shareholders have withdrawn their applications to be lead plaintiff. After SDNY selects one of the two remaining shareholders as lead plaintiff, that plaintiff is expected to file an amended complaint. The complaints allege that the Company violated Sections 10(b) and 20(a) of and Rule 10b-5 under the Exchange Act, in connection with allegedly misleading disclosures made by the Company regarding its financial condition and results of operations. The Company has reviewed and not yet responded to the complaints. The Company believes that the allegations are without merit and plans to defend itself vigorously.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the plaintiffs in all three actions to stay the cases pending resolution of a motion to dismiss in the securities class actions. As a result of the stay, the Delaware action has been administratively closed. Litigation Demand On March 3, 2020, a shareholder sent a letter to the Board of Directors asserting that the directors of the Company made or allowed to be made misleading public statements regarding the Company’s growth. The letter relies on many of the same allegations as the securities class actions and derivative actions, and demands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The shareholder has not responded further. The Company is unable to estimate the potential liability with respect to the legal matters noted above. There are numerous factors that make it difficult to estimate reasonably possible loss or range of loss at this stage of the legal proceedings, including the significant number of legal and factual issues still to be resolved in the securities class action litigation.</t>
  </si>
  <si>
    <t>Accrued Expenses</t>
  </si>
  <si>
    <t>Payables And Accruals [Abstract]</t>
  </si>
  <si>
    <t>Note 14. Accrued Expenses Accrued expenses consisted of the following:
March 31, 2020
March 31, 2019
(in $000's)
Employee compensation
$
32,273
$
32,926
Sales and income taxes
21,641
12,262
Professional, legal and accounting fees
6,880
2,757
Research and development
5,749
3,309
Warranty
1,818
1,272
Marketing
1,705
1,707
Other
5,041
3,187
$
75,107
$
57,420
Employee compensation consists primarily of accrued bonuses, accrued commissions and accrued employee benefits at March 31, 2020 and 2019.</t>
  </si>
  <si>
    <t>Segment and Enterprise Wide Disclosures</t>
  </si>
  <si>
    <t>Segment Reporting [Abstract]</t>
  </si>
  <si>
    <t xml:space="preserve">Note 15.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6%, 14% and 11% of total revenue during the fiscal years ended March 31, 2020, 2019 and 2018, respectively. As of March 31, 2020 and 2019, most of the Company’s long-lived assets are located in the U.S. except for $46.7 million and $43.4 million at March 31, 2020 and 2019, respectively, which are located primarily in Germany. </t>
  </si>
  <si>
    <t>Quarterly Results of Operation</t>
  </si>
  <si>
    <t>Quarterly Financial Information Disclosure [Abstract]</t>
  </si>
  <si>
    <t xml:space="preserve">Note 16. Quarterly Results of Operation (Unaudited) The following is a summary of the Company’s unaudited quarterly results of operations for the fiscal years ending March 31, 2020 and 2019:
Fiscal Year Ended March 31, 2020
1st Quarter
2nd Quarter
3rd Quarter
4th Quarter
Total Year
(in $000's)
Revenue
$
207,666
$
204,974
$
221,584
$
206,658
$
840,883
Cost of revenue
37,073
34,867
39,996
39,369
151,305
Other operating expenses
109,868
109,925
111,329
109,237
440,359
Other income (loss) (1)
42,413
(42,824
)
26,757
(18,739
)
7,606
Income before income taxes
103,138
17,358
97,016
39,313
256,825
Income tax provision (2)
14,215
4,287
27,799
7,515
53,816
Net income
$
88,923
$
13,071
$
69,217
$
31,798
$
203,009
Basic net income per share
$
1.97
$
0.29
$
1.53
$
0.71
$
4.49
Diluted net income per share
$
1.93
$
0.28
$
1.51
$
0.70
$
4.43
Fiscal Year Ended March 31, 2019
1st Quarter
2nd Quarter
3rd Quarter
4th Quarter
Total Year
(in $000's)
Revenue
$
180,010
$
181,778
$
200,563
$
207,081
$
769,432
Cost of revenue
30,850
29,846
34,023
34,848
129,567
Other operating expenses
102,412
101,612
104,185
106,844
415,053
Other income (1)
1,739
1,513
2,155
33,141
38,548
Income before income taxes
48,487
51,833
64,510
98,530
263,360
Income tax provision (benefit) (2)
(41,579
)
1,706
19,648
24,569
4,344
Net income
$
90,066
$
50,127
$
44,862
$
73,961
$
259,016
Basic net income per share
$
2.02
$
1.11
$
1.00
$
1.64
$
5.77
Diluted net income per share
$
1.95
$
1.09
$
0.97
$
1.60
$
5.61
(1)
In fiscal 2019, the Company invested $25.0 million in medical device company Shockwave Medical. The fair value of this investment as of March 31, 2020 was $55.7 million and the Company recognized a pre-tax loss of $0.5 million for the year ended March 31, 2020 and a pre-tax gain of $32.0 million for the year ended March 31, 2019 in other (expense) income, net.
(2)
The income tax provision for the years ended March 31, 2020 and 2019 included excess tax benefits of $14.8 million and $69.3 million, respectively. These recognized excess tax benefits resulted from restricted stock units that vested or stock options that were exercised during the years ended March 31, 2020 and 2019. </t>
  </si>
  <si>
    <t>Subsequent Events</t>
  </si>
  <si>
    <t>Subsequent Events [Abstract]</t>
  </si>
  <si>
    <t xml:space="preserve">Note 17. Subsequent Events Acquisition of Breethe, Inc. The Company acquired Breethe, Inc. (“Breethe”), a Maryland corporation on April 24, 2020. Breethe is engaged in research and development of a novel extracorporeal membrane oxygenation (“ECMO”) system that the Company expects will complement and expand its product portfolio to more comprehensively serve the needs of patients whose lungs can no longer provide sufficient oxygenation, including some patients suffering from cardiogenic shock, or respiratory failure, such as ARDS, H1N1, or COVID-19. ECMO has also been utilized as a primary method of oxygenation and hemodynamic support for pediatric patients. Breethe has submitted an application for 510(k) clearance with the FDA in January 2020 and we anticipate receiving regulatory approval in fiscal 2021. The Company acquired Breethe for $55.0 million in cash, with additional potential payouts up to a maximum of $55.0 million payable based on the achievement of certain technical, regulatory and commercial milestones. These milestone payments may be made, at the Company’s option, by a combination of cash or its common stock. </t>
  </si>
  <si>
    <t>Basis of Preparation and Summary of Significant Accounting Policies (Policies)</t>
  </si>
  <si>
    <t>Principles of Consolidation</t>
  </si>
  <si>
    <t xml:space="preserve">Principles of Consolidation The accompanying consolidated financial statements include the accounts of the Company and its wholly owned subsidiaries. All intercompany accounts and transactions have been eliminated in consolidation. </t>
  </si>
  <si>
    <t>COVID-19 Pandemic</t>
  </si>
  <si>
    <t>COVID-19 Pandemic The Company is subject to risks and uncertainties as a result of the COVID-19 pandemic. The extent of the impact of the COVID-19 pandemic on the Company's business is highly uncertain and difficult to predict, as the response to the pandemic is developing and information is rapidly evolving. In recent months, a new strain of coronavirus (“COVID-19”) has spread to many countries around the world and the outbreak has been declared a pandemic by the World Health Organization. The U.S. Secretary of Health and Human Services has also declared a public health emergency in the U.S. in response to the outbreak.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have already created significant negative economic impacts on a global basis. Due to these impacts and measures, the Company has experienced, and may continue to experience, significant and unpredictable reductions in the demand for its products as healthcare customers divert medical resources and priorities towards the treatment of COVID-19. In addition, the Company’s customers may delay, cancel, or redirect planned purchases in order to focus resources on COVID-19 or in response to economic disruption related to COVID-19. For example, beginning in mid-March 2020 and continuing into the first quarter of fiscal 2021, the Company experienced a significant decline in patient utilization in the U.S. and Europe, as healthcare systems diverted resources to meet the increasing demands of managing COVID-19. In addition, public health bodies have recommended delaying elective medical procedures during the COVID-19 pandemic, which may continue to negatively impact the usage of the Company’s products, including the number of Impella heart pump procedures. The Company may also experience delays in clinical trial enrollment or encounter interruption or delays in the operations of FDA or other regulatory authorities due to the COVID-19 pandemic, which may impact review and approval timelines. At the end of March 2020, the Company temporarily paused new enrollments in its active clinical trials in response to the COVID-19 response around the globe. The severity of the impact of the COVID-19 pandemic on its business will depend on a number of factors, including, but not limited to, the duration and severity of the pandemic and the extent and severity of the impact on its customers, all of which are uncertain and cannot be predicted. While the ultimate health and economic impact of the COVID-19 pandemic is highly uncertain, the Company expects that its revenues, operating results and operating cash flows for the first quarter of fiscal 2021 will be materially adversely impacted. The Company currently expects to see sequential quarterly improvement in the remainder of fiscal 2021 as elective medical procedures are expected to be rescheduled. Further cancellations or delays could materially adversely impact the Company’s revenues and financial results. The Company cannot predict when elective medical procedures will resume or when symptomatic patients will return to the hospital or if its access to hospital sites will be limited, but the Company believes that the implementation of the cost reduction efforts that it has imposed, as discussed in “Item 7. Management’s Discussion and Analysis of Financial Condition and Results of Operations – COVID-19 Pandemic,” will help mitigate the impact that reduced revenues may have on its fiscal 2021 operating results. The Company intends to continue to monitor the situation and may extend these actions if necessary. As of the date of issuance of these consolidated financial statements, the extent to which the COVID-19 pandemic may materially impact the Company's financial condition, liquidity, or results of operations is uncertain.</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t>
  </si>
  <si>
    <t>Cash Equivalents and Marketable Securities</t>
  </si>
  <si>
    <t xml:space="preserve">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y securities, government-back securities,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t>
  </si>
  <si>
    <t>Major Customers and Concentrations of Credit Risk</t>
  </si>
  <si>
    <t xml:space="preserve">Major Customers and Concentrations of Credit Risk The Company primarily sells its products to hospitals and distributors. No customer accounted for more than 10% of total revenues in fiscal years ended March 31, 2020, 2019 or 2018. No individual customer had an accounts receivable balance greater than 10% of total accounts receivable at March 31, 2020 and 2019.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 material adverse impact from potential adjustments of the carrying amount of trade receivables as hospital's cash flows are impacted by their response to the COVID-19 pandemic.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t>
  </si>
  <si>
    <t xml:space="preserve">Financial Instruments The Company’s financial instruments are comprised of cash and cash equivalents, derivative instruments, marketable securities, accounts receivable, accounts payable and contingent consideration. The carrying amounts of accounts receivable and accounts payable are considered reasonable estimates of their fair value, due to the short maturity of these investments. </t>
  </si>
  <si>
    <t>Derivative Instruments</t>
  </si>
  <si>
    <t>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more information, see “Note 4. Financial Instruments—Derivative Instruments.”</t>
  </si>
  <si>
    <t xml:space="preserve">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si>
  <si>
    <t xml:space="preserve">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t>
  </si>
  <si>
    <t>Other Investments</t>
  </si>
  <si>
    <t>Other Investments The Company periodically makes investments in medical device companies that focus on heart failure and heart pumps and other medical device technologies. For investments in convertible debt or preferred stock securities that do not have readily determinable market valu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t>
  </si>
  <si>
    <t>Leases On April 1, 2019, the Company adopted ASU 2016-02, “Leases.” This new guidance required that the Company’s lease commitments to be recognized as operating lease liabilities and right-of-use assets, which increased total assets and total liabilities that the Company reported on its consolidated balance sheet. For a discussion on the impact of this accounting policy adoption, including key accounting policies and elections, see “Note 9. Leases.”</t>
  </si>
  <si>
    <t>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first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performing a two-step impairment test is necessary.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The goodwill impairment test is performed at the reporting unit level by comparing the reporting unit’s carrying value, including goodwill, to the fair value of the reporting unit. The Company performed a qualitative assessment during its annual impairment review for fiscal 2020 as of October 31, 2019 and concluded that it is more likely than not that the fair value of the Company’s single reporting unit is not less than its carrying amount. Therefore, the two-step goodwill impairment test for the reporting unit was not necessary in fiscal 2020.</t>
  </si>
  <si>
    <t>In-Process Research and Development</t>
  </si>
  <si>
    <t>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Company performed its annual impairment review for fiscal 2020 as of October 31, 2019 and concluded that it was more likely than not that the fair value of the IPR&amp;D assets is not less than its carrying value.</t>
  </si>
  <si>
    <t>Contingent Consideration</t>
  </si>
  <si>
    <t xml:space="preserve">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t>
  </si>
  <si>
    <t xml:space="preserve">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 </t>
  </si>
  <si>
    <t xml:space="preserve">Revenue Recognition On April 1, 2018 the Company adopted ASU 2014-09 (“Topic 606”), “Revenue from Contracts with Customers.’ For a discussion on the impact of this accounting policy adoption, including key accounting policies and elections, see “ Note 3. Revenue Recognition .” </t>
  </si>
  <si>
    <t>Product Warranty</t>
  </si>
  <si>
    <t>Product Warranty The Company generally provides a one-year</t>
  </si>
  <si>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and any unrealized gains or losses from derivative instruments. There were no reclassifications out of accumulated other comprehensive income (loss) during the fiscal years ended March 31, 2020, 2019 and 2018.</t>
  </si>
  <si>
    <t>Translation of Foreign Currencies</t>
  </si>
  <si>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20, 2019 and 2018 were not significant. </t>
  </si>
  <si>
    <t>Net Income Per Share</t>
  </si>
  <si>
    <t>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the fiscal years ended March 31, 2020, 2019 and 2018, the Company’s basic and diluted net income per share were as follows (figures in tables are in thousands, except per share data):
Fiscal Years Ended March 31,
Basic Net Income Per Share
2020
2019
2018
Net income
$
203,009
$
259,016
$
112,170
Weighted average shares - basic
45,179
44,911
44,153
Net income per share - basic
$
4.49
$
5.77
$
2.54
Fiscal Years Ended March 31,
Diluted Net Income Per Share
2020
2019
2018
Net income
$
203,009
$
259,016
$
112,170
Weighted average shares - basic
45,179
44,911
44,153
Effect of dilutive securities
637
1,240
1,696
Weighted average shares - diluted
45,816
46,151
45,849
Net income per share - diluted
$
4.43
$
5.61
$
2.45
For the fiscal years ended March 31, 2020, 2019 and 2018, approximately 232,000, 64,000 and 155,000 shares of common stock underlying outstanding securities related to out-of-the-money stock options and performance-based awards where milestones were not met were not included in the computation of diluted earnings per share because their inclusion would be anti-dilutive.</t>
  </si>
  <si>
    <t>Stock-Based Compensation</t>
  </si>
  <si>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in fiscal 2018 as a result of the adoption of ASU 2016-09, “ ”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t>
  </si>
  <si>
    <t xml:space="preserve">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R efer to “ Note 1 2 . Income Taxes ” for further information related to the Tax Reform Act and its impact on the Company’s financial statements. When applicable, the Company accrues for the effects of uncertain tax positions and the related potential penalties and interest through income tax expense. </t>
  </si>
  <si>
    <t>Recently Adopted Accounting Pronouncements</t>
  </si>
  <si>
    <t xml:space="preserve">Recently Adopted Accounting Pronouncements Effective April 1, 2019, the Company adopted the Financial Accounting Standards Board (“FASB”) standard update ASU 2016-02 “Leases,” which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ASU 2016-02 was adopted using a modified retrospective approach for all leases existing at or entered into after the April 1, 2019. Additional information and disclosures required by this new standard are contained in “ Note 9. Leases .” </t>
  </si>
  <si>
    <t>Recently Issued Accounting Pronouncements Not Yet Effective</t>
  </si>
  <si>
    <t>Recently Issued Accounting Pronouncements Not Yet Effective In June 2016, the FASB issued ASU 2016-13, “Financial Instruments-Credit Losses (Topic 326).” This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Intangibles - Goodwill and Other (Topic 350).” This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Fair Value Measurement (Topic 820).” which modifies the disclosure requirements on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The Company does not expect the adoption of this standard to have a material impact on its consolidated financial statements. ASU 2019-12 will become effective for the Company in fiscal 2022.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2022.</t>
  </si>
  <si>
    <t>Basis of Preparation and Summary of Significant Accounting Policies (Tables)</t>
  </si>
  <si>
    <t>Computation of Basic and Diluted Net Income Per Share</t>
  </si>
  <si>
    <t>For the fiscal years ended March 31, 2020, 2019 and 2018, the Company’s basic and diluted net income per share were as follows (figures in tables are in thousands, except per share data):
Fiscal Years Ended March 31,
Basic Net Income Per Share
2020
2019
2018
Net income
$
203,009
$
259,016
$
112,170
Weighted average shares - basic
45,179
44,911
44,153
Net income per share - basic
$
4.49
$
5.77
$
2.54
Fiscal Years Ended March 31,
Diluted Net Income Per Share
2020
2019
2018
Net income
$
203,009
$
259,016
$
112,170
Weighted average shares - basic
45,179
44,911
44,153
Effect of dilutive securities
637
1,240
1,696
Weighted average shares - diluted
45,816
46,151
45,849
Net income per share - diluted
$
4.43
$
5.61
$
2.45</t>
  </si>
  <si>
    <t>Revenue Recognition (Tables)</t>
  </si>
  <si>
    <t>Schedule of Disaggregated Revenue by Major Business Line and Geographical Location</t>
  </si>
  <si>
    <t>The following table disaggregates the Company’s revenue by products and services:
Fiscal Years Ended March 31,
2020
2019
2018
(in $000's)
Impella product revenue
$
806,824
$
741,699
$
570,870
Service and other revenue
34,059
27,733
22,879
Total revenue
$
840,883
$
769,432
$
593,749
The following table disaggregates the Company’s revenue by geographical location:
Fiscal Years Ended March 31,
2020
2019
2018
(in $000's)
U.S. revenue
$
705,409
$
665,082
$
526,685
International revenue
135,474
104,350
67,064
Total revenue
$
840,883
$
769,432
$
593,749</t>
  </si>
  <si>
    <t>Financial Instruments (Tables)</t>
  </si>
  <si>
    <t>The Company’s cash equivalents and marketable securities at March 31, 2020 and 2019 are invested in the following: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
Amortized
Gross Unrealized
Gross Unrealized
Fair Market
Cost
Gains
Losses
Value
March 31, 2019:
(in $000's)
Money market funds
$
60,089
$
—
$
—
$
60,089
Repurchase agreements
20,000
—
—
20,000
Total cash equivalents
80,089
—
—
80,089
Short-term U.S. Treasury securities
58,786
13
(12
)
58,787
Short-term government-backed securities
126,336
60
(15
)
126,381
Short-term corporate debt securities
128,626
97
(9
)
128,714
Short-term commercial paper
56,780
16
(1
)
56,795
Total short-term marketable securities
370,528
186
(37
)
370,677
Long-term corporate debt securities
21,529
189
—
21,718
Total long-term marketable securities
21,529
189
—
21,718
$
472,146
$
375
$
(37
)
$
472,484</t>
  </si>
  <si>
    <t>Schedule of Cross-Currency Rate Swap Derivatives Agreement</t>
  </si>
  <si>
    <t>The following table summarizes the terms of the cross-currency swap agreement as of March 31, 2020 (dollar amounts in thousands):
Effective Date
Maturity
Fixed Rate
Aggregate Notional Amount (in $000's)
Pay EUR
October 15,
October 15,
2.75%
EUR 85,000
Receive U.S.$
2019
2024
4.64%
USD 93,457</t>
  </si>
  <si>
    <t>Schedule of Fair Value of Company's Derivative Instrument</t>
  </si>
  <si>
    <t>The following table presents the fair value of the Company’s derivative instrument as of March 31, 2020:
March 31, 2020
Derivatives designated as hedging instruments under ASC 815
Balance Sheet classification
Fair Value (in$000's)
Cross-currency swap
Other assets (long-term liabilities)
$
3,786</t>
  </si>
  <si>
    <t>Financial Instruments Measured at Fair Value</t>
  </si>
  <si>
    <t>The following table presents the Company’s fair value hierarchy for its financial instruments measured at fair value as of March 31, 2020 and 2019: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
Level 1
Level 2
Level 3
Total
March 31, 2019:
(in $000's)
Assets
Money market funds
$
60,089
$
—
$
—
$
60,089
Repurchase agreements
—
20,000
—
20,000
Short-term U.S. Treasury securities
—
58,787
—
58,787
Short-term government-backed securities
—
126,381
—
126,381
Short-term corporate debt securities
—
128,714
—
128,714
Short-term commercial paper
—
56,795
—
56,795
Long-term U.S. Treasury securities
—
21,718
—
21,718
Investment in Shockwave Medical
56,195
—
—
56,195
Liabilities
Contingent consideration
—
—
9,575
9,575</t>
  </si>
  <si>
    <t>Valuation Method Used to Calculate Level 3 Liabilities Measured at Estimated Fair Value of Contingent Consideration</t>
  </si>
  <si>
    <t>The contingent consideration liability is reported as Level 3 as the estimated fair value requires significant management judgment or estimation and is calculated using the following valuation methods:
Milestone Payment
Fair Value at March 31, 2020
Valuation Methodology
Significant Unobservable Input
Weighted Average (range, if applicable)
(in $000's)
Clinical and regulatory milestone
$
7,000
$
5,362
Probability weighted income approach
Projected fiscal year of milestone payments
2022 to 2024
Discount rate
3.72% to 3.90%
Probability of occurrence
Probability adjusted level of 40% for the base case scenario and 5% to 40% for various downside and upside scenarios
Revenue-based milestone
8,000
3,638
Monte Carlo simulation model
Projected fiscal year of milestone payments
2026 to 2035
Discount rate
15%
Expected volatility for forecasted revenues
50%
Probability of payment (risk-neutral)
62.7%
$
15,000
$
9,000</t>
  </si>
  <si>
    <t>Change in Fair Value of Contingent Consideration as Determined by Level 3 Inputs</t>
  </si>
  <si>
    <t>The following table summarizes the change in fair value, as determined by Level 3 inputs, of the contingent consideration for the fiscal years ended March 31, 2020, 2019 and 2018:
Fiscal Years Ended March 31,
2020
2019
2018
(in $000's)
Level 3 liabilities, beginning balance
$
9,575
$
10,490
$
9,153
Additions
—
—
—
Payments
—
—
—
Change in fair value
(575
)
(915
)
1,337
Level 3 liabilities, ending balance
$
9,000
$
9,575
$
10,490</t>
  </si>
  <si>
    <t>Accounts Receivable (Tables)</t>
  </si>
  <si>
    <t>Components of Accounts Receivable</t>
  </si>
  <si>
    <t>The components of accounts receivable are as follows:
March 31, 2020
March 31, 2019
(in $000's)
Trade receivables
$
85,852
$
91,849
Allowance for doubtful accounts
(1,202
)
(1,040
)
$
84,650
$
90,809</t>
  </si>
  <si>
    <t>Summary of Allowance for Doubtful Accounts Receivable</t>
  </si>
  <si>
    <t>The following table summarizes activity in the allowance for doubtful accounts:
Fiscal Years Ended March 31,
2020
2019
2018
(in $000's)
Balance at beginning of year
$
1,040
$
320
$
282
Additions
487
720
38
Write-offs
(325
)
—
—
Balance at end of year
$
1,202
$
1,040
$
320</t>
  </si>
  <si>
    <t>Inventories (Tables)</t>
  </si>
  <si>
    <t>Components of Inventories</t>
  </si>
  <si>
    <t>The components of inventories are as follows:
March 31, 2020
March 31, 2019
(in $000's)
Raw materials and supplies
$
31,411
$
24,468
Work-in-progress
35,008
35,195
Finished goods
23,669
21,279
$
90,088
$
80,942</t>
  </si>
  <si>
    <t>Property and Equipment (Tables)</t>
  </si>
  <si>
    <t>Components of Property and Equipment</t>
  </si>
  <si>
    <t>The components of property and equipment are as follows:
March 31, 2020
March 31, 2019
(in $000's)
Land
$
7,179
$
7,262
Building and building improvements
100,176
86,705
Leasehold improvements
14,546
2,190
Machinery and equipment
71,636
59,146
Furniture and fixtures
14,600
11,456
Construction in progress
15,075
17,946
Total cost
223,212
184,705
Less accumulated depreciation
(58,281
)
(39,700
)
$
164,931
$
145,005</t>
  </si>
  <si>
    <t>Goodwill, In-Process Research and Development and Other Assets (Tables)</t>
  </si>
  <si>
    <t>Goodwill Activity</t>
  </si>
  <si>
    <t>The goodwill activity is as follows:
(in $000's)
Balance at March 31, 2018
$
35,808
Foreign currency translation impact
(3,207
)
Balance at March 31, 2019
$
32,601
Foreign currency translation impact
(632
)
Balance at March 31, 2020
$
31,969</t>
  </si>
  <si>
    <t>Carrying value of In-Process Research and Development</t>
  </si>
  <si>
    <t>The carrying value of the Company’s IPR&amp;D assets and the change in the balance for the fiscal years ended March 31, 2020 and 2019 are as follows:
(in $000's)
Balance at March 31, 2018
$
16,705
Foreign currency translation impact
(1,497
)
Balance at March 31, 2019
$
15,208
Foreign currency translation impact
(295
)
Balance at March 31, 2020
$
14,913</t>
  </si>
  <si>
    <t>Summary of Components of Other Assets</t>
  </si>
  <si>
    <t>The components of other assets are as follows:
Fiscal Years Ended March 31,
2020
2019
(in $000's)
Investment in Shockwave Medical
$
55,704
$
56,195
Other investments
38,741
24,584
Operating lease right-of-use assets (Note 9)
11,760
—
Cross-currency swap (Note 4)
3,786
—
Other intangible assets and other assets
7,664
4,336
Total other assets
$
117,655
$
85,115</t>
  </si>
  <si>
    <t>Carrying value of Other Investments</t>
  </si>
  <si>
    <t>The carrying value of the Company’s portfolio of other investments and the change in the balance for fiscal years ended March 31, 2020, 2019 and 2017 were as follows:
Fiscal Years Ended March 31,
2020
2019
2018
(in $000's)
Beginning balance
$
24,584
$
12,649
$
7,249
Additions
19,599
14,935
6,400
Disposals
(750
)
(1,966
)
—
Change in fair value, net
(4,692
)
(1,034
)
(1,000
)
Ending balance
$
38,741
$
24,584
$
12,649</t>
  </si>
  <si>
    <t>Leases (Tables)</t>
  </si>
  <si>
    <t>Supplemental Balance Sheet Information Related to Operating Leases</t>
  </si>
  <si>
    <t>The following table presents supplemental balance sheet information related to our operating leases:
March 31, 2020
(in $000's)
Assets
Operating lease right-of-use assets in other assets
$
11,760
Liabilities
Operating lease liabilities in other current liabilities
3,671
Operating lease liabilities in other long-term liabilities
8,549
Total operating lease liabilities
$
12,220</t>
  </si>
  <si>
    <t>Maturities of Operating Lease Liabilities</t>
  </si>
  <si>
    <t>Maturities of operating lease liabilities as of March 31, 2020 are as follows:
(in thousands, except lease term and discount rate)
Fiscal Years Ended March 31,
2021
$
4,047
2022
2,776
2023
1,656
2024
1,539
2025
1,430
Thereafter
1,988
Total minimum lease payments
13,436
Less: imputed interest
(1,216
)
Present value of operating lease liabilities
$
12,220
Weighted average remaining lease term
5.14
Weighted average discount rate
3.12
%</t>
  </si>
  <si>
    <t>Minimum Future Lease Payments</t>
  </si>
  <si>
    <t>Minimum future lease payments previously disclosed under ASC 840 in the Company’s Annual Report on Form 10-K for the year ended March 31, 2019 were as follows:
Fiscal Years Ended March 31,
(in $000's)
2020
$
3,398
2021
2,712
2022
2,000
2023
1,462
2024
1,414
Thereafter
3,288
Total minimum lease payments
$
14,274</t>
  </si>
  <si>
    <t>Stockholders' Equity (Tables)</t>
  </si>
  <si>
    <t>Schedule of Stock Repurchase Activity</t>
  </si>
  <si>
    <t>The following table provides stock repurchase activities:
For the Year Ended March 31,
2020
2019
Shares repurchased
465,687
—
Average price per share
$
182.27
—
Value of shares repurchased (in millions)
$
84.9
—</t>
  </si>
  <si>
    <t>Schedule of Accumulated Other Comprehensive Income (Loss)</t>
  </si>
  <si>
    <t>The components of accumulated other comprehensive income (loss), are as follows (in thousands):
Foreign Currency Translation Gains (Losses)
Unrealized Gains (Losses) on Investments
Unrealized Gains (Losses) on Derivative Instruments
Total
(in $000's)
Balance, April 1, 2017
(20,459
)
(147
)
—
(20,606
)
Other comprehensive income (loss)
16,862
(461
)
—
16,401
Balance, March 31, 2018
(3,597
)
(607
)
—
(4,204
)
Other comprehensive income (loss)
(11,431
)
946
—
(10,485
)
Balance, March 31, 2019
(15,028
)
339
—
(14,689
)
Other comprehensive income (loss)
(1,832
)
1,333
3,999
3,500
Balance, March 31, 2020
$
(16,860
)
$
1,672
$
3,999
(11,189
)</t>
  </si>
  <si>
    <t>Stock Award Plans and Stock-Based Compensation (Tables)</t>
  </si>
  <si>
    <t>Stock-Based Compensation Recognized</t>
  </si>
  <si>
    <t>The following table summarizes stock-based compensation expense by financial statement line item in the Company’s consolidated statements of operations for the fiscal years ended March 31, 2020, 2019 and 2018:
Fiscal Years Ended March 31,
2020
2019
2018
(in $000's)
Cost of revenue
$
2,641
$
2,643
$
1,721
Research and development
5,534
9,312
5,895
Selling, general and administrative
31,606
42,539
32,737
$
39,781
$
54,494
$
40,353</t>
  </si>
  <si>
    <t>Components of Stock-Based Compensation</t>
  </si>
  <si>
    <t>The components of stock-based compensation for the fiscal years ended March 31, 2020, 2019 and 2018 were as follows:
Fiscal Years Ended March 31,
2020
2019
2018
(in $000's)
Restricted stock units
$
28,895
$
45,998
$
34,559
Stock options
9,006
7,445
5,202
Employee stock purchase plan
1,880
1,051
592
$
39,781
$
54,494
$
40,353</t>
  </si>
  <si>
    <t>Summary of Stock Option Activity</t>
  </si>
  <si>
    <t>The following table summarizes stock option activity for the fiscal year ended March 31, 2020:
Options (in thousands)
Weighted Average Exercise Price
Weighted Average Remaining Contractual Term (years)
Aggregate Intrinsic Value (in thousands)
Outstanding at beginning of period
853
$
87.14
5.57
Granted
120
257.88
Exercised
(85
)
44.02
Cancelled and expired
(18
)
224.77
Outstanding at end of period
869
$
112.03
5.30
$
60,113
Exercisable at end of period
652
$
64.38
4.23
$
59,445
Options vested and expected to vest at end of period
867
$
112.03
5.29
$
60,049</t>
  </si>
  <si>
    <t>Summary of Weighted Average Grant-Date Fair Values And Weighted Average Assumptions Used to Calculate Fair Value of Options Granted</t>
  </si>
  <si>
    <t>The weighted average grant-date fair values and weighted average assumptions used in the calculation of fair value of options granted during the fiscal years ended March 31, 2020, 2019 and 2018 were as follows:
Fiscal Years Ended March 31,
2020
2019
2018
Valuation assumptions:
Weighted average grant-date fair value
$
93.05
$
141.47
$
52.34
Risk-free interest rate
1.97
%
2.91
%
1.87
%
Expected option life (years)
4.14
4.04
4.07
Expected volatility
42.3
%
42.8
%
43.5
%</t>
  </si>
  <si>
    <t>Restricted Stock Units</t>
  </si>
  <si>
    <t>Summary of Restricted Stock Units Activity</t>
  </si>
  <si>
    <t>The following table summarizes restricted stock unit activity for the fiscal year ended March 31, 2020:
Number of Shares
Weighted Average Grant Date Fair Value
(in thousands)
(per share)
Restricted stock units at beginning of period
620
$
193.53
Granted
161
258.59
Vested
(393
)
144.62
Forfeited
(68
)
304.90
Restricted stock units at end of period
320
$
263.92</t>
  </si>
  <si>
    <t>Income Taxes (Tables)</t>
  </si>
  <si>
    <t>Income before Income Taxes</t>
  </si>
  <si>
    <t>The components of the Company’s income tax provision for the fiscal years ended March 31, 2020, 2019 and 2018 are as follows:
Fiscal Years Ended March 31,
2020
2019
2018
(in $000's)
Income before provision for income taxes:
United States
$
214,825
$
223,340
$
134,006
Foreign
42,000
40,020
26,431
Income before income taxes
256,825
263,360
160,437
Current tax expense:
Federal
—
—
752
State
6,563
564
1,491
Foreign
14,300
11,525
3,400
20,863
12,089
5,643
Deferred tax expense (benefit):
Federal
33,239
(7,153
)
38,848
State
1,584
(1,503
)
(1,014
)
Foreign
(1,870
)
911
4,790
32,953
(7,745
)
42,624
Total income tax provision
$
53,816
$
4,344
$
48,267</t>
  </si>
  <si>
    <t>Components of Income Tax Provision</t>
  </si>
  <si>
    <t>Components of Net Deferred Taxes</t>
  </si>
  <si>
    <t>The components of the Company’s net deferred taxes were as follows:
March 31, 2020
March 31, 2019
(in $000's)
Deferred tax assets
Net operating loss and tax credit carryforwards
$
50,604
$
62,835
Stock-based compensation
13,607
15,488
Nondeductible reserves and accruals
9,570
9,739
Foreign net operating loss carryforwards
6,778
7,360
Deferred revenue
4,404
3,677
Depreciation and amortization
114
485
Other, net
949
128
$
86,026
$
99,712
Deferred tax liabilities
Goodwill
(7,843
)
(7,136
)
In-process research and development
(4,564
)
(4,593
)
Depreciation
(9,211
)
(2,175
)
Basis differences on other investments
(6,124
)
(7,146
)
Domestic deferred tax liability on foreign net operating loss carryforwards
(584
)
(680
)
(28,326
)
(21,730
)
Net deferred tax assets
57,700
77,982
Valuation allowance
(15,170
)
(1,302
)
Net deferred tax assets
$
42,530
$
76,680
Reported as:
Long-term deferred tax assets, net
$
43,336
$
77,502
Long-term deferred tax liabilities
(806
)
(822
)
Net deferred tax assets
$
42,530
$
76,680</t>
  </si>
  <si>
    <t>Differences Between Statutory and Effective Income Tax Rate</t>
  </si>
  <si>
    <t>The significant differences between the statutory and effective income tax rate for the years ended March 31, 2020 , 2019 , and 2018 consist of the following items :
Fiscal Years Ended March 31,
2020
2019
2018
Statutory income tax rate
21.0
%
21.0
%
31.5
%
(Decrease) increase resulting from:
Excess tax benefits from stock-based awards
(5.2
)
(24.1
)
(17.2
)
Foreign taxes
—
4.1
2.2
Permanent differences
5.0
1.8
2.4
Credits
(10.8
)
(1.5
)
(4.9
)
State taxes, net
3.1
0.1
2.0
Change in valuation allowance
5.3
(0.4
)
0.5
Effect of the Tax Reform Act on net deferred tax assets
—
—
13.0
Rate differential on foreign operations
3.2
0.2
—
Other
(0.6
)
0.4
0.6
Effective tax rate
21.0
%
1.6
%
30.1
%</t>
  </si>
  <si>
    <t>Changes in Valuation Allowance for Deferred Tax Assets</t>
  </si>
  <si>
    <t>Changes in the valuation allowance for deferred tax assets during the fiscal years ended March 31, 2020, 2019 and 2018 were as follows:
Fiscal Years Ended March 31,
2020
2019
2018
(in $000's)
Balance at beginning of year
$
1,302
$
1,652
$
2,468
Increase
13,868
—
325
Decrease
—
(350
)
(1,141
)
Balance at end of year
$
15,170
$
1,302
$
1,652</t>
  </si>
  <si>
    <t>Accrued Expenses (Tables)</t>
  </si>
  <si>
    <t>Accrued expenses consisted of the following:
March 31, 2020
March 31, 2019
(in $000's)
Employee compensation
$
32,273
$
32,926
Sales and income taxes
21,641
12,262
Professional, legal and accounting fees
6,880
2,757
Research and development
5,749
3,309
Warranty
1,818
1,272
Marketing
1,705
1,707
Other
5,041
3,187
$
75,107
$
57,420</t>
  </si>
  <si>
    <t>Quarterly Results of Operation (Tables)</t>
  </si>
  <si>
    <t>Summary of Unaudited Quarterly Results of Operations</t>
  </si>
  <si>
    <t xml:space="preserve">The following is a summary of the Company’s unaudited quarterly results of operations for the fiscal years ending March 31, 2020 and 2019:
Fiscal Year Ended March 31, 2020
1st Quarter
2nd Quarter
3rd Quarter
4th Quarter
Total Year
(in $000's)
Revenue
$
207,666
$
204,974
$
221,584
$
206,658
$
840,883
Cost of revenue
37,073
34,867
39,996
39,369
151,305
Other operating expenses
109,868
109,925
111,329
109,237
440,359
Other income (loss) (1)
42,413
(42,824
)
26,757
(18,739
)
7,606
Income before income taxes
103,138
17,358
97,016
39,313
256,825
Income tax provision (2)
14,215
4,287
27,799
7,515
53,816
Net income
$
88,923
$
13,071
$
69,217
$
31,798
$
203,009
Basic net income per share
$
1.97
$
0.29
$
1.53
$
0.71
$
4.49
Diluted net income per share
$
1.93
$
0.28
$
1.51
$
0.70
$
4.43
Fiscal Year Ended March 31, 2019
1st Quarter
2nd Quarter
3rd Quarter
4th Quarter
Total Year
(in $000's)
Revenue
$
180,010
$
181,778
$
200,563
$
207,081
$
769,432
Cost of revenue
30,850
29,846
34,023
34,848
129,567
Other operating expenses
102,412
101,612
104,185
106,844
415,053
Other income (1)
1,739
1,513
2,155
33,141
38,548
Income before income taxes
48,487
51,833
64,510
98,530
263,360
Income tax provision (benefit) (2)
(41,579
)
1,706
19,648
24,569
4,344
Net income
$
90,066
$
50,127
$
44,862
$
73,961
$
259,016
Basic net income per share
$
2.02
$
1.11
$
1.00
$
1.64
$
5.77
Diluted net income per share
$
1.95
$
1.09
$
0.97
$
1.60
$
5.61
(1)
In fiscal 2019, the Company invested $25.0 million in medical device company Shockwave Medical. The fair value of this investment as of March 31, 2020 was $55.7 million and the Company recognized a pre-tax loss of $0.5 million for the year ended March 31, 2020 and a pre-tax gain of $32.0 million for the year ended March 31, 2019 in other (expense) income, net.
(2)
The income tax provision for the years ended March 31, 2020 and 2019 included excess tax benefits of $14.8 million and $69.3 million, respectively. These recognized excess tax benefits resulted from restricted stock units that vested or stock options that were exercised during the years ended March 31, 2020 and 2019. </t>
  </si>
  <si>
    <t>Basis of Preparation and Summary of Significant Accounting Policies - Additional Information (Detail)</t>
  </si>
  <si>
    <t>Mar. 31, 2020Customershares</t>
  </si>
  <si>
    <t>Mar. 31, 2019Customershares</t>
  </si>
  <si>
    <t>Mar. 31, 2018Customershares</t>
  </si>
  <si>
    <t>Summary Of Significant Accounting Policy [Line Items]</t>
  </si>
  <si>
    <t>Expected dividend yield</t>
  </si>
  <si>
    <t>0.00%</t>
  </si>
  <si>
    <t>Net Income Per Share - Anti-dilutive securities</t>
  </si>
  <si>
    <t>Shares excluded from the calculation of diluted weighted average shares outstanding | shares</t>
  </si>
  <si>
    <t>Customer Concentration Risk | Total Revenues</t>
  </si>
  <si>
    <t>Number of customers that accounted for more than 10% of total revenues / receivables</t>
  </si>
  <si>
    <t>Customer Concentration Risk | Total Accounts Receivable</t>
  </si>
  <si>
    <t>Basis of Preparation and Summary of Significant Accounting Policies - Property and Equipment - Useful Lives - Additional Information (Detail)</t>
  </si>
  <si>
    <t>Leasehold Improvements</t>
  </si>
  <si>
    <t>Leasehold improvements, useful life</t>
  </si>
  <si>
    <t>shorter of the lease term or the estimated useful lives</t>
  </si>
  <si>
    <t>Minimum | Machinery and Equipment</t>
  </si>
  <si>
    <t>Property and Equipment, useful life</t>
  </si>
  <si>
    <t>3 years</t>
  </si>
  <si>
    <t>Minimum | Computer Software</t>
  </si>
  <si>
    <t>Minimum | Furniture and Fixtures</t>
  </si>
  <si>
    <t>Minimum | Building and Building Improvements</t>
  </si>
  <si>
    <t>7 years</t>
  </si>
  <si>
    <t>Maximum | Machinery and Equipment</t>
  </si>
  <si>
    <t>5 years</t>
  </si>
  <si>
    <t>Maximum | Computer Software</t>
  </si>
  <si>
    <t>Maximum | Furniture and Fixtures</t>
  </si>
  <si>
    <t>Maximum | Building and Building Improvements</t>
  </si>
  <si>
    <t>33 years</t>
  </si>
  <si>
    <t>Basis of Preparation and Summary of Significant Accounting Policies - Product Warranty - Additional Information (Detail)</t>
  </si>
  <si>
    <t>Product warranty period</t>
  </si>
  <si>
    <t>1 year</t>
  </si>
  <si>
    <t>Basis of Preparation and Summary of Significant Accounting Policies - Accumulated Other Comprehensive Income (Loss) - Additional Information (Detail) - USD ($)</t>
  </si>
  <si>
    <t>Reclassifications out of accumulated other comprehensive income (loss)</t>
  </si>
  <si>
    <t>Computation of Basic and Diluted Net Income Per Share (Detail) - USD ($) $ / shares in Units, shares in Thousands, $ in Thousands</t>
  </si>
  <si>
    <t>3 Months Ended</t>
  </si>
  <si>
    <t>Dec. 31, 2019</t>
  </si>
  <si>
    <t>Jun. 30, 2019</t>
  </si>
  <si>
    <t>Dec. 31, 2018</t>
  </si>
  <si>
    <t>Sep. 30, 2018</t>
  </si>
  <si>
    <t>Jun. 30, 2018</t>
  </si>
  <si>
    <t>Basic Net Income Per Share</t>
  </si>
  <si>
    <t>Weighted average shares - basic</t>
  </si>
  <si>
    <t>Net income per share - basic</t>
  </si>
  <si>
    <t>Diluted Net Income Per Share</t>
  </si>
  <si>
    <t>Effect of dilutive securities</t>
  </si>
  <si>
    <t>Weighted average shares - diluted</t>
  </si>
  <si>
    <t>Net income per share - diluted</t>
  </si>
  <si>
    <t>Revenue Recognition - Schedule of Disaggregated Revenue by Major Business Line (Detail) - USD ($) $ in Thousands</t>
  </si>
  <si>
    <t>Disaggregation Of Revenue [Table]</t>
  </si>
  <si>
    <t>Total revenue</t>
  </si>
  <si>
    <t>U.S.</t>
  </si>
  <si>
    <t>International</t>
  </si>
  <si>
    <t>Impella Product</t>
  </si>
  <si>
    <t>Service and Other</t>
  </si>
  <si>
    <t>Revenue Recognition - Returns Reserve - Additional Information (Detail) - USD ($) $ in Millions</t>
  </si>
  <si>
    <t>Sales return reserve</t>
  </si>
  <si>
    <t>Revenue Recognition - Terms - Additional Information (Detail)</t>
  </si>
  <si>
    <t>Disaggregation Of Revenue [Line Items]</t>
  </si>
  <si>
    <t>Revenue from contracts with customers, performance obligation term</t>
  </si>
  <si>
    <t>Contract with customer payment terms, description</t>
  </si>
  <si>
    <t>Payment terms vary by contract type and type of customer and generally range from 30 to 60 days for direct sales customers. Payment terms with certain international distributors can be up to 90 days. The Company’s contracts with customers do not typically include extended payment terms.</t>
  </si>
  <si>
    <t>Minimum | Direct Sales Customers</t>
  </si>
  <si>
    <t>Contract with customer payment terms, period</t>
  </si>
  <si>
    <t>30 days</t>
  </si>
  <si>
    <t>Maximum | Direct Sales Customers</t>
  </si>
  <si>
    <t>60 days</t>
  </si>
  <si>
    <t>Maximum | International Distributors</t>
  </si>
  <si>
    <t>90 days</t>
  </si>
  <si>
    <t>Revenue Recognition - Deferred Revenue - Additional Information (Detail) - USD ($) $ in Thousands</t>
  </si>
  <si>
    <t>Deferred Revenue, Revenue Recognized</t>
  </si>
  <si>
    <t>Investable Cash Equivalents and Marketable Securities (Detail) - USD ($) $ in Thousands</t>
  </si>
  <si>
    <t>Total Cash Equivalents and Marketable Securities [Line Items]</t>
  </si>
  <si>
    <t>Amortized Cost</t>
  </si>
  <si>
    <t>Gross Unrealized Gains</t>
  </si>
  <si>
    <t>Gross Unrealized Losses</t>
  </si>
  <si>
    <t>Fair Market Value</t>
  </si>
  <si>
    <t>Cash Equivalents</t>
  </si>
  <si>
    <t>Repurchase Agreement</t>
  </si>
  <si>
    <t>Repurchase Agreement | Cash Equivalents</t>
  </si>
  <si>
    <t>Short-term Investments</t>
  </si>
  <si>
    <t>Long-term Investments</t>
  </si>
  <si>
    <t>Money Market Funds</t>
  </si>
  <si>
    <t>Money Market Funds | Cash Equivalents</t>
  </si>
  <si>
    <t>Commercial Paper | Short-term Investments</t>
  </si>
  <si>
    <t>Government-backed securities | Short-term Investments</t>
  </si>
  <si>
    <t>Government-backed securities | Long-term Investments</t>
  </si>
  <si>
    <t>U.S. Treasury securities | Short-term Investments</t>
  </si>
  <si>
    <t>U.S. Treasury securities | Long-term Investments</t>
  </si>
  <si>
    <t>Corporate Debt Securities | Short-term Investments</t>
  </si>
  <si>
    <t>Corporate Debt Securities | Long-term Investments</t>
  </si>
  <si>
    <t>Financial Instruments - Additional Information (Detail) € in Millions, $ in Millions</t>
  </si>
  <si>
    <t>1 Months Ended</t>
  </si>
  <si>
    <t>Jul. 31, 2014USD ($)</t>
  </si>
  <si>
    <t>Mar. 31, 2020USD ($)</t>
  </si>
  <si>
    <t>Mar. 31, 2020EUR (€)</t>
  </si>
  <si>
    <t>Oct. 30, 2019EUR (€)</t>
  </si>
  <si>
    <t>ECP Entwicklungsgesellschaft mbH and AIS GmbH Aachen Innovative Solutions</t>
  </si>
  <si>
    <t>Fair Value, Assets and Liabilities Measured On Recurring And Nonrecurring Basis [Line Items]</t>
  </si>
  <si>
    <t>Payments to acquire businesses, cash paid</t>
  </si>
  <si>
    <t>Potential payouts payments</t>
  </si>
  <si>
    <t>Intercompany Agreement [Member]</t>
  </si>
  <si>
    <t>Loans to subsidiaries | €</t>
  </si>
  <si>
    <t>Cross-currency swap</t>
  </si>
  <si>
    <t>Derivative notional amount</t>
  </si>
  <si>
    <t>Other income, net</t>
  </si>
  <si>
    <t>Schedule of Cross-Currency Rate Swap Derivatives (Detail) € in Thousands, $ in Thousands</t>
  </si>
  <si>
    <t>Pay EUR</t>
  </si>
  <si>
    <t>Effective Date</t>
  </si>
  <si>
    <t>Oct. 15,
		2019</t>
  </si>
  <si>
    <t>Maturity</t>
  </si>
  <si>
    <t>Oct. 15,
		2024</t>
  </si>
  <si>
    <t>Fixed Rate</t>
  </si>
  <si>
    <t>2.75%</t>
  </si>
  <si>
    <t>Derivative notional amount | €</t>
  </si>
  <si>
    <t>Receive U.S $</t>
  </si>
  <si>
    <t>4.64%</t>
  </si>
  <si>
    <t>Derivative notional amount | $</t>
  </si>
  <si>
    <t>Schedule of Fair Value of Company's Derivative Instrument (Detail) $ in Thousands</t>
  </si>
  <si>
    <t>Cross-currency swap | Other assets (long term liabilities)</t>
  </si>
  <si>
    <t>Derivatives Fair Value [Line Items]</t>
  </si>
  <si>
    <t>Fair Value</t>
  </si>
  <si>
    <t>Financial Instruments Measured at Fair Value (Detail) - USD ($) $ in Thousands</t>
  </si>
  <si>
    <t>Available-for-sale securities, fair value disclosure</t>
  </si>
  <si>
    <t>Derivative fair value</t>
  </si>
  <si>
    <t>Shockwave Medical</t>
  </si>
  <si>
    <t>Level 1 | Shockwave Medical</t>
  </si>
  <si>
    <t>Level 1 | Money Market Funds</t>
  </si>
  <si>
    <t>Level 2 | Cross-currency swap</t>
  </si>
  <si>
    <t>Level 2 | Repurchase Agreement</t>
  </si>
  <si>
    <t>Level 2 | Commercial Paper | Short-term Investments</t>
  </si>
  <si>
    <t>Level 3</t>
  </si>
  <si>
    <t>Government-backed securities | Level 2 | Short-term Investments</t>
  </si>
  <si>
    <t>Government-backed securities | Level 2 | Long-term Investments</t>
  </si>
  <si>
    <t>U.S. Treasury securities | Level 2 | Short-term Investments</t>
  </si>
  <si>
    <t>U.S. Treasury securities | Level 2 | Long-term Investments</t>
  </si>
  <si>
    <t>Corporate Debt Securities | Level 2 | Short-term Investments</t>
  </si>
  <si>
    <t>Corporate Debt Securities | Level 2 | Long-term Investments</t>
  </si>
  <si>
    <t>Valuation Method Used to Calculate Level 3 Liabilities Measured at Estimated Fair Value of Contingent Consideration (Detail) $ in Thousands</t>
  </si>
  <si>
    <t>Mar. 31, 2019USD ($)</t>
  </si>
  <si>
    <t>Fair Value Measurement Inputs and Valuation Techniques [Line Items]</t>
  </si>
  <si>
    <t>Level 3 | ECP Entwicklungsgesellschaft mbH</t>
  </si>
  <si>
    <t>Milestone Payment</t>
  </si>
  <si>
    <t>Level 3 | ECP Entwicklungsgesellschaft mbH | Probability weighted income approach | Clinical and regulatory milestone</t>
  </si>
  <si>
    <t>Level 3 | ECP Entwicklungsgesellschaft mbH | Probability weighted income approach | Clinical and regulatory milestone | Contingent Consideration | Minimum</t>
  </si>
  <si>
    <t>Projected fiscal year of milestone payments</t>
  </si>
  <si>
    <t>2022</t>
  </si>
  <si>
    <t>Level 3 | ECP Entwicklungsgesellschaft mbH | Probability weighted income approach | Clinical and regulatory milestone | Contingent Consideration | Maximum</t>
  </si>
  <si>
    <t>2024</t>
  </si>
  <si>
    <t>Level 3 | ECP Entwicklungsgesellschaft mbH | Probability weighted income approach | Clinical and regulatory milestone | Various Downside and Upside Scenarios | Contingent Consideration | Minimum</t>
  </si>
  <si>
    <t>Probability of occurrence</t>
  </si>
  <si>
    <t>5.00%</t>
  </si>
  <si>
    <t>Level 3 | ECP Entwicklungsgesellschaft mbH | Probability weighted income approach | Clinical and regulatory milestone | Various Downside and Upside Scenarios | Contingent Consideration | Maximum</t>
  </si>
  <si>
    <t>40.00%</t>
  </si>
  <si>
    <t>Level 3 | ECP Entwicklungsgesellschaft mbH | Probability weighted income approach | Clinical and regulatory milestone | Base Case Scenario | Contingent Consideration</t>
  </si>
  <si>
    <t>Level 3 | ECP Entwicklungsgesellschaft mbH | Probability weighted income approach | Clinical and regulatory milestone | Base Case Scenario | Contingent Consideration | Minimum</t>
  </si>
  <si>
    <t>2026</t>
  </si>
  <si>
    <t>Level 3 | ECP Entwicklungsgesellschaft mbH | Probability weighted income approach | Clinical and regulatory milestone | Base Case Scenario | Contingent Consideration | Maximum</t>
  </si>
  <si>
    <t>2035</t>
  </si>
  <si>
    <t>Level 3 | ECP Entwicklungsgesellschaft mbH | Probability weighted income approach | Clinical and regulatory milestone | Discount Rate | Contingent Consideration | Minimum</t>
  </si>
  <si>
    <t>Alternative investment, measurement input</t>
  </si>
  <si>
    <t>Level 3 | ECP Entwicklungsgesellschaft mbH | Probability weighted income approach | Clinical and regulatory milestone | Discount Rate | Contingent Consideration | Maximum</t>
  </si>
  <si>
    <t>Level 3 | ECP Entwicklungsgesellschaft mbH | Monte Carlo simulation model | Revenue-based milestone</t>
  </si>
  <si>
    <t>Level 3 | ECP Entwicklungsgesellschaft mbH | Monte Carlo simulation model | Revenue-based milestone | Contingent Consideration</t>
  </si>
  <si>
    <t>Probability of payment (risk neutral)</t>
  </si>
  <si>
    <t>62.70%</t>
  </si>
  <si>
    <t>Level 3 | ECP Entwicklungsgesellschaft mbH | Monte Carlo simulation model | Revenue-based milestone | Discount Rate | Contingent Consideration</t>
  </si>
  <si>
    <t>Level 3 | ECP Entwicklungsgesellschaft mbH | Monte Carlo simulation model | Revenue-based milestone | Measurement Input, Price Volatility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Accounts Receivable (Detail) - USD ($) $ in Thousands</t>
  </si>
  <si>
    <t>Mar. 31, 2017</t>
  </si>
  <si>
    <t>Trade receivables</t>
  </si>
  <si>
    <t>Allowance for doubtful accounts</t>
  </si>
  <si>
    <t>Summary of Allowance for Doubtful Accounts Receivable (Detail) - USD ($) $ in Thousands</t>
  </si>
  <si>
    <t>Balance at Beginning of Period</t>
  </si>
  <si>
    <t>Write-offs</t>
  </si>
  <si>
    <t>Balance at End of Period</t>
  </si>
  <si>
    <t>Components of Inventories (Detail) - USD ($) $ in Thousands</t>
  </si>
  <si>
    <t>Raw materials and supplies</t>
  </si>
  <si>
    <t>Work-in-progress</t>
  </si>
  <si>
    <t>Finished goods</t>
  </si>
  <si>
    <t>Components of Property and Equipment (Detail) - USD ($) $ in Thousands</t>
  </si>
  <si>
    <t>Land</t>
  </si>
  <si>
    <t>Building and building improvements</t>
  </si>
  <si>
    <t>Leasehold improvements</t>
  </si>
  <si>
    <t>Machinery and equipment</t>
  </si>
  <si>
    <t>Furniture and fixtures</t>
  </si>
  <si>
    <t>Construction in progress</t>
  </si>
  <si>
    <t>Total cost</t>
  </si>
  <si>
    <t>Less accumulated depreciation</t>
  </si>
  <si>
    <t>Property and Equipment - Additional Information (Detail) - USD ($) $ in Millions</t>
  </si>
  <si>
    <t>Depreciation expense</t>
  </si>
  <si>
    <t>Goodwill, In-Process Research and Development and Other Assets - Additional Information (Detail) - USD ($)</t>
  </si>
  <si>
    <t>Goodwill [Line Items]</t>
  </si>
  <si>
    <t>Accumulated impairment loss, goodwill</t>
  </si>
  <si>
    <t>Impairment on Other Investments</t>
  </si>
  <si>
    <t>License Manufacturing Rights to Technology</t>
  </si>
  <si>
    <t>Payments to third party</t>
  </si>
  <si>
    <t>Amortization of intangible assets</t>
  </si>
  <si>
    <t>Other Intangible Assets</t>
  </si>
  <si>
    <t>Intangible asset, amortized useful life</t>
  </si>
  <si>
    <t>15 years</t>
  </si>
  <si>
    <t>Investment in affiliate</t>
  </si>
  <si>
    <t>Fair value of investment</t>
  </si>
  <si>
    <t>Shockwave Medical | Other Income (Expense)</t>
  </si>
  <si>
    <t>Gain (loss) recorded in other income (expense)</t>
  </si>
  <si>
    <t>ECP Entwicklungsgesellschaft mbH</t>
  </si>
  <si>
    <t>Goodwill Activity (Detail) - USD ($) $ in Thousands</t>
  </si>
  <si>
    <t>Beginning balance</t>
  </si>
  <si>
    <t>Foreign currency translation impact</t>
  </si>
  <si>
    <t>Ending balance</t>
  </si>
  <si>
    <t>Carrying value of In-Process Research and Development (Detail) - USD ($) $ in Thousands</t>
  </si>
  <si>
    <t>Summary of Components of Other Assets (Detail) - USD ($) $ in Thousands</t>
  </si>
  <si>
    <t>Other investments</t>
  </si>
  <si>
    <t>Operating lease right-of-use assets (Note 9)</t>
  </si>
  <si>
    <t>Cross-currency swap (Note 4)</t>
  </si>
  <si>
    <t>Other intangible assets and other assets</t>
  </si>
  <si>
    <t>Total other assets</t>
  </si>
  <si>
    <t>Carrying value of Other Investments (Detail) - USD ($) $ in Thousands</t>
  </si>
  <si>
    <t>Disposals</t>
  </si>
  <si>
    <t>Change in fair value, net</t>
  </si>
  <si>
    <t>Supplemental Balance Sheet Information Related to Operating Leases (Detail) $ in Thousands</t>
  </si>
  <si>
    <t>Operating lease right-of-use assets in other assets</t>
  </si>
  <si>
    <t>Operating lease liabilities in other current liabilities</t>
  </si>
  <si>
    <t>Operating lease liabilities in other long-term liabilities</t>
  </si>
  <si>
    <t>Total operating lease liabilities</t>
  </si>
  <si>
    <t>Leases - Additional Information (Details) - USD ($) $ in Millions</t>
  </si>
  <si>
    <t>Operating lease expense</t>
  </si>
  <si>
    <t>Deferred rent</t>
  </si>
  <si>
    <t>Maturities of Operating Lease Liabilities (Details) $ in Thousands</t>
  </si>
  <si>
    <t>2021</t>
  </si>
  <si>
    <t>2023</t>
  </si>
  <si>
    <t>2025</t>
  </si>
  <si>
    <t>Thereafter</t>
  </si>
  <si>
    <t>Total minimum lease payments</t>
  </si>
  <si>
    <t>Less: imputed interest</t>
  </si>
  <si>
    <t>Present value of operating lease liabilities</t>
  </si>
  <si>
    <t>Weighted average remaining lease term</t>
  </si>
  <si>
    <t>5 years 1 month 20 days</t>
  </si>
  <si>
    <t>Weighted average discount rate</t>
  </si>
  <si>
    <t>3.12%</t>
  </si>
  <si>
    <t>Minimum Future Lease Payments (Detail) $ in Thousands</t>
  </si>
  <si>
    <t>Stockholders' Equity - Additional Information (Detail) - USD ($) $ / shares in Units, $ in Thousands</t>
  </si>
  <si>
    <t>Aug. 31, 2019</t>
  </si>
  <si>
    <t>Stockholders Equity Note [Abstract]</t>
  </si>
  <si>
    <t>Stock repurchase program, authorized amount</t>
  </si>
  <si>
    <t>Shares repurchased (in shares)</t>
  </si>
  <si>
    <t>Shares repurchased, value</t>
  </si>
  <si>
    <t>Stock repurchase program, remaining authorized repurchase amount</t>
  </si>
  <si>
    <t>Stockholders' Equity - Schedule of Stock Repurchase Activity (Detail) $ / shares in Units, $ in Thousands</t>
  </si>
  <si>
    <t>Mar. 31, 2020USD ($)$ / sharesshares</t>
  </si>
  <si>
    <t>Shares repurchased (in shares) | shares</t>
  </si>
  <si>
    <t>Average price per share | $ / shares</t>
  </si>
  <si>
    <t>Shares repurchased, value | $</t>
  </si>
  <si>
    <t>Stockholders' Equity - Schedule of Accumulated Other Comprehensive Income (Loss) (Detail) - USD ($) $ in Thousands</t>
  </si>
  <si>
    <t>Shareholders Equity [Line Items]</t>
  </si>
  <si>
    <t>Beginning Balance</t>
  </si>
  <si>
    <t>Ending Balance</t>
  </si>
  <si>
    <t>Foreign Currency Translation Gains (Losses)</t>
  </si>
  <si>
    <t>Unrealized Gains (Losses) on Investments</t>
  </si>
  <si>
    <t>Unrealized Gains (Losses) on Derivative Instruments</t>
  </si>
  <si>
    <t>Stock Award Plans and Stock-Based Compensation - Additional Information (Detail) - USD ($) $ / shares in Units, $ in Thousands</t>
  </si>
  <si>
    <t>May 31, 2019</t>
  </si>
  <si>
    <t>May 31, 2018</t>
  </si>
  <si>
    <t>May 31, 2017</t>
  </si>
  <si>
    <t>Share-based Compensation Arrangement by Share-based Payment Award [Line Items]</t>
  </si>
  <si>
    <t>Aggregate intrinsic value of options exercised in period</t>
  </si>
  <si>
    <t>2015 Stock Incentive Plan</t>
  </si>
  <si>
    <t>Stock option conversion description</t>
  </si>
  <si>
    <t>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t>
  </si>
  <si>
    <t>Shares available for future issuance under the Plan</t>
  </si>
  <si>
    <t>Employee Stock Option</t>
  </si>
  <si>
    <t>Stock award plans, outstanding stock options expiration period</t>
  </si>
  <si>
    <t>10 years</t>
  </si>
  <si>
    <t>Vesting period</t>
  </si>
  <si>
    <t>Unrecognized stock-based compensation expense</t>
  </si>
  <si>
    <t>Unrecognized stock-based compensation expense, weighted-average recognition period</t>
  </si>
  <si>
    <t>1 year 9 months 18 days</t>
  </si>
  <si>
    <t>1 year 6 months</t>
  </si>
  <si>
    <t>Weighted average grant-date fair value</t>
  </si>
  <si>
    <t>Fair value of units vested</t>
  </si>
  <si>
    <t>Restricted share unit issued</t>
  </si>
  <si>
    <t>Non-vested shares, outstanding</t>
  </si>
  <si>
    <t>Performance and Market-Based Restricted Stock Units</t>
  </si>
  <si>
    <t>1 year 1 month 6 days</t>
  </si>
  <si>
    <t>Performance Based Restricted Stock Units</t>
  </si>
  <si>
    <t>Performance Based Restricted Stock Units Issued in May 2018</t>
  </si>
  <si>
    <t>Performance Based Restricted Stock Units Issued in May 2017</t>
  </si>
  <si>
    <t>Performance Based Restricted Stock Units Issued in May 2019</t>
  </si>
  <si>
    <t>Employee Stock Purchase Plan</t>
  </si>
  <si>
    <t>ESPP, exercise price as a percentage of its market price</t>
  </si>
  <si>
    <t>85.00%</t>
  </si>
  <si>
    <t>Stock-Based Compensation Recognized (Detail) - USD ($) $ in Thousands</t>
  </si>
  <si>
    <t>Employee Service Share-based Compensation, Allocation of Recognized Period Costs [Line Items]</t>
  </si>
  <si>
    <t>Components of Stock-Based Compensation (Detail) - USD ($) $ in Thousands</t>
  </si>
  <si>
    <t>Summary of Stock Option Activity (Detail) - USD ($) $ / shares in Units, shares in Thousands, $ in Thousands</t>
  </si>
  <si>
    <t>Options</t>
  </si>
  <si>
    <t>Outstanding at beginning of period</t>
  </si>
  <si>
    <t>Granted</t>
  </si>
  <si>
    <t>Exercised</t>
  </si>
  <si>
    <t>Cancelled and expired</t>
  </si>
  <si>
    <t>Outstanding at end of period</t>
  </si>
  <si>
    <t>Exercisable at end of period</t>
  </si>
  <si>
    <t>Options vested and expected to vest at end of period</t>
  </si>
  <si>
    <t>Weighted Average Exercise Price</t>
  </si>
  <si>
    <t>Weighted Average Remaining Contractual Term (years)</t>
  </si>
  <si>
    <t>Outstanding</t>
  </si>
  <si>
    <t>5 years 3 months 18 days</t>
  </si>
  <si>
    <t>5 years 6 months 25 days</t>
  </si>
  <si>
    <t>4 years 2 months 23 days</t>
  </si>
  <si>
    <t>5 years 3 months 14 days</t>
  </si>
  <si>
    <t>Aggregate Intrinsic Value</t>
  </si>
  <si>
    <t>Summary of Weighted Average Grant-Date Fair Values And Weighted Average Assumptions Used to Calculate Fair Value of Options Granted (Detail) - Employee Stock Option - $ / shares</t>
  </si>
  <si>
    <t>Valuation assumptions:</t>
  </si>
  <si>
    <t>Risk-free interest rate</t>
  </si>
  <si>
    <t>1.97%</t>
  </si>
  <si>
    <t>2.91%</t>
  </si>
  <si>
    <t>1.87%</t>
  </si>
  <si>
    <t>Expected option life (years)</t>
  </si>
  <si>
    <t>4 years 1 month 20 days</t>
  </si>
  <si>
    <t>4 years 14 days</t>
  </si>
  <si>
    <t>4 years 25 days</t>
  </si>
  <si>
    <t>Expected volatility</t>
  </si>
  <si>
    <t>42.30%</t>
  </si>
  <si>
    <t>42.80%</t>
  </si>
  <si>
    <t>43.50%</t>
  </si>
  <si>
    <t>Summary of Restricted Stock Units Activity (Detail) - Restricted Stock Units - $ / shares shares in Thousands</t>
  </si>
  <si>
    <t>Number of Shares</t>
  </si>
  <si>
    <t>Vested</t>
  </si>
  <si>
    <t>Forfeited</t>
  </si>
  <si>
    <t>Weighted Average Grant Date Fair Value</t>
  </si>
  <si>
    <t>Income Taxes - Additional Information (Detail) - USD ($)</t>
  </si>
  <si>
    <t>Dec. 31, 2017</t>
  </si>
  <si>
    <t>Income Taxes [Line Items]</t>
  </si>
  <si>
    <t>U.S. federal statutory corporate tax rate</t>
  </si>
  <si>
    <t>35.00%</t>
  </si>
  <si>
    <t>21.00%</t>
  </si>
  <si>
    <t>31.50%</t>
  </si>
  <si>
    <t>Blended U.S. federal statutory corporate income tax rate</t>
  </si>
  <si>
    <t>Income tax expense</t>
  </si>
  <si>
    <t>Potential repatriation of foreign subsidiary earnings</t>
  </si>
  <si>
    <t>100.00%</t>
  </si>
  <si>
    <t>Additional federal income tax expense</t>
  </si>
  <si>
    <t>Effective income tax rate</t>
  </si>
  <si>
    <t>1.60%</t>
  </si>
  <si>
    <t>30.10%</t>
  </si>
  <si>
    <t>Valuation allowance</t>
  </si>
  <si>
    <t>Foreign tax credits</t>
  </si>
  <si>
    <t>Interest and penalties on uncertain tax positions</t>
  </si>
  <si>
    <t>Earliest Tax Year</t>
  </si>
  <si>
    <t>Foreign tax credits carry forwards expiration period</t>
  </si>
  <si>
    <t>Federal and state research and development credit carry forwards year of expiration</t>
  </si>
  <si>
    <t>Latest Tax Year</t>
  </si>
  <si>
    <t>2030</t>
  </si>
  <si>
    <t>2040</t>
  </si>
  <si>
    <t>Foreign</t>
  </si>
  <si>
    <t>Net operating loss carry forwards</t>
  </si>
  <si>
    <t>Federal</t>
  </si>
  <si>
    <t>Research and development credit carry forwards</t>
  </si>
  <si>
    <t>State</t>
  </si>
  <si>
    <t>ASU 2016-09</t>
  </si>
  <si>
    <t>Excess tax benefits from stock-based awards</t>
  </si>
  <si>
    <t>Components of Income Tax Provision (Detail) - USD ($) $ in Thousands</t>
  </si>
  <si>
    <t>Income (loss) before income taxes</t>
  </si>
  <si>
    <t>Income (loss) before income taxes, foreign</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Total income tax provision</t>
  </si>
  <si>
    <t>Components of Net Deferred Taxes (Detail) - USD ($) $ in Thousands</t>
  </si>
  <si>
    <t>Deferred tax assets</t>
  </si>
  <si>
    <t>Net operating loss and tax credit carryforwards</t>
  </si>
  <si>
    <t>Nondeductible reserves and accruals</t>
  </si>
  <si>
    <t>Foreign net operating loss carryforwards</t>
  </si>
  <si>
    <t>Other, net</t>
  </si>
  <si>
    <t>Deferred Tax Assets, Gross, Total</t>
  </si>
  <si>
    <t>Deferred tax liabilities</t>
  </si>
  <si>
    <t>Depreciation</t>
  </si>
  <si>
    <t>Basis differences on other investments</t>
  </si>
  <si>
    <t>Domestic deferred tax liability on foreign net operating loss carryforwards</t>
  </si>
  <si>
    <t>Deferred Tax Liabilities, Net</t>
  </si>
  <si>
    <t>Net deferred tax assets</t>
  </si>
  <si>
    <t>Differences Between Statutory and Effective Income Tax Rate (Detail)</t>
  </si>
  <si>
    <t>Statutory income tax rate</t>
  </si>
  <si>
    <t>(5.20%)</t>
  </si>
  <si>
    <t>(24.10%)</t>
  </si>
  <si>
    <t>(17.20%)</t>
  </si>
  <si>
    <t>Foreign taxes</t>
  </si>
  <si>
    <t>4.10%</t>
  </si>
  <si>
    <t>2.20%</t>
  </si>
  <si>
    <t>Permanent differences</t>
  </si>
  <si>
    <t>1.80%</t>
  </si>
  <si>
    <t>2.40%</t>
  </si>
  <si>
    <t>Credits</t>
  </si>
  <si>
    <t>(10.80%)</t>
  </si>
  <si>
    <t>(1.50%)</t>
  </si>
  <si>
    <t>(4.90%)</t>
  </si>
  <si>
    <t>State taxes, net</t>
  </si>
  <si>
    <t>3.10%</t>
  </si>
  <si>
    <t>0.10%</t>
  </si>
  <si>
    <t>2.00%</t>
  </si>
  <si>
    <t>Change in valuation allowance</t>
  </si>
  <si>
    <t>5.30%</t>
  </si>
  <si>
    <t>(0.40%)</t>
  </si>
  <si>
    <t>0.50%</t>
  </si>
  <si>
    <t>Effect of the Tax Reform Act on net deferred tax assets</t>
  </si>
  <si>
    <t>13.00%</t>
  </si>
  <si>
    <t>Rate differential on foreign operations</t>
  </si>
  <si>
    <t>3.20%</t>
  </si>
  <si>
    <t>0.20%</t>
  </si>
  <si>
    <t>Other</t>
  </si>
  <si>
    <t>(0.60%)</t>
  </si>
  <si>
    <t>0.40%</t>
  </si>
  <si>
    <t>0.60%</t>
  </si>
  <si>
    <t>Effective tax rate</t>
  </si>
  <si>
    <t>Changes in Valuation Allowance for Deferred Tax Assets (Detail) - Valuation Allowance of Deferred Tax Assets - USD ($) $ in Thousands</t>
  </si>
  <si>
    <t>Valuation Allowance [Line Items]</t>
  </si>
  <si>
    <t>Balance at beginning of year</t>
  </si>
  <si>
    <t>Increase</t>
  </si>
  <si>
    <t>Decrease</t>
  </si>
  <si>
    <t>Balance at end of year</t>
  </si>
  <si>
    <t>Commitments and Contingencies - Additional Information (Detail)</t>
  </si>
  <si>
    <t>May 31, 2016</t>
  </si>
  <si>
    <t>Patent One</t>
  </si>
  <si>
    <t>Commitments and Contingencies [Line Items]</t>
  </si>
  <si>
    <t>Patent expiration period</t>
  </si>
  <si>
    <t>2020-09</t>
  </si>
  <si>
    <t>Patent Two</t>
  </si>
  <si>
    <t>2020-12</t>
  </si>
  <si>
    <t>Patent Three</t>
  </si>
  <si>
    <t>2021-10</t>
  </si>
  <si>
    <t>Accrued Expenses (Detail) - USD ($) $ in Thousands</t>
  </si>
  <si>
    <t>Payables and Accruals [Abstract]</t>
  </si>
  <si>
    <t>Employee compensation</t>
  </si>
  <si>
    <t>Sales and income taxes</t>
  </si>
  <si>
    <t>Professional, legal and accounting fees</t>
  </si>
  <si>
    <t>Warranty</t>
  </si>
  <si>
    <t>Marketing</t>
  </si>
  <si>
    <t>Segment and Enterprise Wide Disclosures - Additional Information (Detail) $ in Millions</t>
  </si>
  <si>
    <t>Mar. 31, 2020USD ($)Segment</t>
  </si>
  <si>
    <t>Segment Reporting Information [Line Items]</t>
  </si>
  <si>
    <t>Number of business segments | Segment</t>
  </si>
  <si>
    <t>Long-lived assets | $</t>
  </si>
  <si>
    <t>Customer Concentration Risk | Revenue | International</t>
  </si>
  <si>
    <t>Percentage of revenue accounted</t>
  </si>
  <si>
    <t>16.00%</t>
  </si>
  <si>
    <t>14.00%</t>
  </si>
  <si>
    <t>11.00%</t>
  </si>
  <si>
    <t>Summary of Unaudited Quarterly Results of Operations (Detail) - USD ($) $ / shares in Units, $ in Thousands</t>
  </si>
  <si>
    <t>Disclosure Unaudited Quarterly Financial Information [Abstract]</t>
  </si>
  <si>
    <t>Other operating expenses</t>
  </si>
  <si>
    <t>Other income (loss)</t>
  </si>
  <si>
    <t>Income tax provision (benefit)</t>
  </si>
  <si>
    <t>Summary of Unaudited Quarterly Results of Operations (Parenthetical) (Detail) - USD ($) $ in Thousands</t>
  </si>
  <si>
    <t>Schedule Of Quarterly Financial Data [Line Items]</t>
  </si>
  <si>
    <t>Vested Restricted Stock Units or Stock Options</t>
  </si>
  <si>
    <t>Shockwave Medical, Inc.</t>
  </si>
  <si>
    <t>Investments</t>
  </si>
  <si>
    <t>Shockwave Medical, Inc. | Other Expense</t>
  </si>
  <si>
    <t>Pre-tax gain (loss) recorded in other income</t>
  </si>
  <si>
    <t>Shockwave Medical, Inc. | Other Income</t>
  </si>
  <si>
    <t>Subsequent Events - Additional Information (Detail) - Breethe, Inc. - Subsequent Event $ in Millions</t>
  </si>
  <si>
    <t>Apr. 24, 2020USD ($)</t>
  </si>
  <si>
    <t>Subsequent Event [Line Items]</t>
  </si>
  <si>
    <t>Business acquisition, date of acquisition agreement</t>
  </si>
  <si>
    <t>Apr. 24,
		2020</t>
  </si>
  <si>
    <t>Maximum additional potential mileston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4956959</v>
      </c>
    </row>
    <row r="21" spans="1:4">
      <c r="A21" s="4" t="s">
        <v>35</v>
      </c>
      <c r="D21" s="6" t="n">
        <v>7784645713</v>
      </c>
    </row>
    <row r="22" spans="1:4">
      <c r="A22" s="4" t="s">
        <v>36</v>
      </c>
      <c r="B22" s="4" t="s">
        <v>25</v>
      </c>
    </row>
    <row r="23" spans="1:4">
      <c r="A23" s="4" t="s">
        <v>37</v>
      </c>
      <c r="B23" s="4" t="s">
        <v>38</v>
      </c>
    </row>
    <row r="24" spans="1:4">
      <c r="A24" s="4" t="s">
        <v>39</v>
      </c>
      <c r="B24" s="4" t="s">
        <v>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8</v>
      </c>
    </row>
    <row r="4" spans="1:2">
      <c r="A4" s="4" t="s">
        <v>70</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92341</v>
      </c>
      <c r="C3" s="6" t="n">
        <v>121021</v>
      </c>
    </row>
    <row r="4" spans="1:3">
      <c r="A4" s="4" t="s">
        <v>68</v>
      </c>
      <c r="B4" s="5" t="n">
        <v>250775</v>
      </c>
      <c r="C4" s="5" t="n">
        <v>370677</v>
      </c>
    </row>
    <row r="5" spans="1:3">
      <c r="A5" s="4" t="s">
        <v>69</v>
      </c>
      <c r="B5" s="5" t="n">
        <v>84650</v>
      </c>
      <c r="C5" s="5" t="n">
        <v>90809</v>
      </c>
    </row>
    <row r="6" spans="1:3">
      <c r="A6" s="4" t="s">
        <v>70</v>
      </c>
      <c r="B6" s="5" t="n">
        <v>90088</v>
      </c>
      <c r="C6" s="5" t="n">
        <v>80942</v>
      </c>
    </row>
    <row r="7" spans="1:3">
      <c r="A7" s="4" t="s">
        <v>71</v>
      </c>
      <c r="B7" s="5" t="n">
        <v>18009</v>
      </c>
      <c r="C7" s="5" t="n">
        <v>13748</v>
      </c>
    </row>
    <row r="8" spans="1:3">
      <c r="A8" s="4" t="s">
        <v>72</v>
      </c>
      <c r="B8" s="5" t="n">
        <v>635863</v>
      </c>
      <c r="C8" s="5" t="n">
        <v>677197</v>
      </c>
    </row>
    <row r="9" spans="1:3">
      <c r="A9" s="4" t="s">
        <v>73</v>
      </c>
      <c r="B9" s="5" t="n">
        <v>207795</v>
      </c>
      <c r="C9" s="5" t="n">
        <v>21718</v>
      </c>
    </row>
    <row r="10" spans="1:3">
      <c r="A10" s="4" t="s">
        <v>74</v>
      </c>
      <c r="B10" s="5" t="n">
        <v>164931</v>
      </c>
      <c r="C10" s="5" t="n">
        <v>145005</v>
      </c>
    </row>
    <row r="11" spans="1:3">
      <c r="A11" s="4" t="s">
        <v>75</v>
      </c>
      <c r="B11" s="5" t="n">
        <v>31969</v>
      </c>
      <c r="C11" s="5" t="n">
        <v>32601</v>
      </c>
    </row>
    <row r="12" spans="1:3">
      <c r="A12" s="4" t="s">
        <v>76</v>
      </c>
      <c r="B12" s="5" t="n">
        <v>14913</v>
      </c>
      <c r="C12" s="5" t="n">
        <v>15208</v>
      </c>
    </row>
    <row r="13" spans="1:3">
      <c r="A13" s="4" t="s">
        <v>77</v>
      </c>
      <c r="B13" s="5" t="n">
        <v>43336</v>
      </c>
      <c r="C13" s="5" t="n">
        <v>77502</v>
      </c>
    </row>
    <row r="14" spans="1:3">
      <c r="A14" s="4" t="s">
        <v>78</v>
      </c>
      <c r="B14" s="5" t="n">
        <v>117655</v>
      </c>
      <c r="C14" s="5" t="n">
        <v>85115</v>
      </c>
    </row>
    <row r="15" spans="1:3">
      <c r="A15" s="4" t="s">
        <v>79</v>
      </c>
      <c r="B15" s="5" t="n">
        <v>1216462</v>
      </c>
      <c r="C15" s="5" t="n">
        <v>1054346</v>
      </c>
    </row>
    <row r="16" spans="1:3">
      <c r="A16" s="3" t="s">
        <v>80</v>
      </c>
    </row>
    <row r="17" spans="1:3">
      <c r="A17" s="4" t="s">
        <v>81</v>
      </c>
      <c r="B17" s="5" t="n">
        <v>32774</v>
      </c>
      <c r="C17" s="5" t="n">
        <v>32185</v>
      </c>
    </row>
    <row r="18" spans="1:3">
      <c r="A18" s="4" t="s">
        <v>82</v>
      </c>
      <c r="B18" s="5" t="n">
        <v>75107</v>
      </c>
      <c r="C18" s="5" t="n">
        <v>57420</v>
      </c>
    </row>
    <row r="19" spans="1:3">
      <c r="A19" s="4" t="s">
        <v>83</v>
      </c>
      <c r="B19" s="5" t="n">
        <v>19147</v>
      </c>
      <c r="C19" s="5" t="n">
        <v>16393</v>
      </c>
    </row>
    <row r="20" spans="1:3">
      <c r="A20" s="4" t="s">
        <v>84</v>
      </c>
      <c r="B20" s="5" t="n">
        <v>4857</v>
      </c>
    </row>
    <row r="21" spans="1:3">
      <c r="A21" s="4" t="s">
        <v>85</v>
      </c>
      <c r="B21" s="5" t="n">
        <v>131885</v>
      </c>
      <c r="C21" s="5" t="n">
        <v>105998</v>
      </c>
    </row>
    <row r="22" spans="1:3">
      <c r="A22" s="4" t="s">
        <v>86</v>
      </c>
      <c r="B22" s="5" t="n">
        <v>9305</v>
      </c>
      <c r="C22" s="5" t="n">
        <v>1061</v>
      </c>
    </row>
    <row r="23" spans="1:3">
      <c r="A23" s="4" t="s">
        <v>87</v>
      </c>
      <c r="B23" s="5" t="n">
        <v>9000</v>
      </c>
      <c r="C23" s="5" t="n">
        <v>9575</v>
      </c>
    </row>
    <row r="24" spans="1:3">
      <c r="A24" s="4" t="s">
        <v>88</v>
      </c>
      <c r="B24" s="5" t="n">
        <v>806</v>
      </c>
      <c r="C24" s="5" t="n">
        <v>822</v>
      </c>
    </row>
    <row r="25" spans="1:3">
      <c r="A25" s="4" t="s">
        <v>89</v>
      </c>
      <c r="B25" s="5" t="n">
        <v>150996</v>
      </c>
      <c r="C25" s="5" t="n">
        <v>117456</v>
      </c>
    </row>
    <row r="26" spans="1:3">
      <c r="A26" s="4" t="s">
        <v>90</v>
      </c>
      <c r="B26" s="4" t="s">
        <v>91</v>
      </c>
      <c r="C26" s="4" t="s">
        <v>91</v>
      </c>
    </row>
    <row r="27" spans="1:3">
      <c r="A27" s="3" t="s">
        <v>92</v>
      </c>
    </row>
    <row r="28" spans="1:3">
      <c r="A28" s="4" t="s">
        <v>93</v>
      </c>
      <c r="B28" s="4" t="s">
        <v>91</v>
      </c>
      <c r="C28" s="4" t="s">
        <v>91</v>
      </c>
    </row>
    <row r="29" spans="1:3">
      <c r="A29" s="4" t="s">
        <v>94</v>
      </c>
      <c r="B29" s="5" t="n">
        <v>451</v>
      </c>
      <c r="C29" s="5" t="n">
        <v>451</v>
      </c>
    </row>
    <row r="30" spans="1:3">
      <c r="A30" s="4" t="s">
        <v>95</v>
      </c>
      <c r="B30" s="5" t="n">
        <v>739133</v>
      </c>
      <c r="C30" s="5" t="n">
        <v>690507</v>
      </c>
    </row>
    <row r="31" spans="1:3">
      <c r="A31" s="4" t="s">
        <v>96</v>
      </c>
      <c r="B31" s="5" t="n">
        <v>602482</v>
      </c>
      <c r="C31" s="5" t="n">
        <v>399473</v>
      </c>
    </row>
    <row r="32" spans="1:3">
      <c r="A32" s="4" t="s">
        <v>97</v>
      </c>
      <c r="B32" s="5" t="n">
        <v>-265411</v>
      </c>
      <c r="C32" s="5" t="n">
        <v>-138852</v>
      </c>
    </row>
    <row r="33" spans="1:3">
      <c r="A33" s="4" t="s">
        <v>98</v>
      </c>
      <c r="B33" s="5" t="n">
        <v>-11189</v>
      </c>
      <c r="C33" s="5" t="n">
        <v>-14689</v>
      </c>
    </row>
    <row r="34" spans="1:3">
      <c r="A34" s="4" t="s">
        <v>99</v>
      </c>
      <c r="B34" s="5" t="n">
        <v>1065466</v>
      </c>
      <c r="C34" s="5" t="n">
        <v>936890</v>
      </c>
    </row>
    <row r="35" spans="1:3">
      <c r="A35" s="4" t="s">
        <v>100</v>
      </c>
      <c r="B35" s="6" t="n">
        <v>1216462</v>
      </c>
      <c r="C35" s="6" t="n">
        <v>1054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22</v>
      </c>
      <c r="B9" s="4" t="s">
        <v>274</v>
      </c>
    </row>
    <row r="10" spans="1:2">
      <c r="A10" s="4" t="s">
        <v>275</v>
      </c>
      <c r="B10" s="4" t="s">
        <v>276</v>
      </c>
    </row>
    <row r="11" spans="1:2">
      <c r="A11" s="4" t="s">
        <v>70</v>
      </c>
      <c r="B11" s="4" t="s">
        <v>277</v>
      </c>
    </row>
    <row r="12" spans="1:2">
      <c r="A12" s="4" t="s">
        <v>230</v>
      </c>
      <c r="B12" s="4" t="s">
        <v>278</v>
      </c>
    </row>
    <row r="13" spans="1:2">
      <c r="A13" s="4" t="s">
        <v>279</v>
      </c>
      <c r="B13" s="4" t="s">
        <v>280</v>
      </c>
    </row>
    <row r="14" spans="1:2">
      <c r="A14" s="4" t="s">
        <v>236</v>
      </c>
      <c r="B14" s="4" t="s">
        <v>281</v>
      </c>
    </row>
    <row r="15" spans="1:2">
      <c r="A15" s="4" t="s">
        <v>75</v>
      </c>
      <c r="B15" s="4" t="s">
        <v>282</v>
      </c>
    </row>
    <row r="16" spans="1:2">
      <c r="A16" s="4" t="s">
        <v>283</v>
      </c>
      <c r="B16" s="4" t="s">
        <v>284</v>
      </c>
    </row>
    <row r="17" spans="1:2">
      <c r="A17" s="4" t="s">
        <v>285</v>
      </c>
      <c r="B17" s="4" t="s">
        <v>286</v>
      </c>
    </row>
    <row r="18" spans="1:2">
      <c r="A18" s="4" t="s">
        <v>251</v>
      </c>
      <c r="B18" s="4" t="s">
        <v>287</v>
      </c>
    </row>
    <row r="19" spans="1:2">
      <c r="A19" s="4" t="s">
        <v>219</v>
      </c>
      <c r="B19" s="4" t="s">
        <v>288</v>
      </c>
    </row>
    <row r="20" spans="1:2">
      <c r="A20" s="4" t="s">
        <v>289</v>
      </c>
      <c r="B20" s="4" t="s">
        <v>290</v>
      </c>
    </row>
    <row r="21" spans="1:2">
      <c r="A21" s="4" t="s">
        <v>151</v>
      </c>
      <c r="B21" s="4" t="s">
        <v>291</v>
      </c>
    </row>
    <row r="22" spans="1:2">
      <c r="A22" s="4" t="s">
        <v>292</v>
      </c>
      <c r="B22" s="4" t="s">
        <v>293</v>
      </c>
    </row>
    <row r="23" spans="1:2">
      <c r="A23" s="4" t="s">
        <v>294</v>
      </c>
      <c r="B23" s="4" t="s">
        <v>295</v>
      </c>
    </row>
    <row r="24" spans="1:2">
      <c r="A24" s="4" t="s">
        <v>296</v>
      </c>
      <c r="B24" s="4" t="s">
        <v>297</v>
      </c>
    </row>
    <row r="25" spans="1:2">
      <c r="A25" s="4" t="s">
        <v>245</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270</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5" t="n">
        <v>1000000</v>
      </c>
      <c r="C4" s="5" t="n">
        <v>1000000</v>
      </c>
    </row>
    <row r="5" spans="1:3">
      <c r="A5" s="4" t="s">
        <v>105</v>
      </c>
      <c r="B5" s="5" t="n">
        <v>0</v>
      </c>
      <c r="C5" s="5" t="n">
        <v>0</v>
      </c>
    </row>
    <row r="6" spans="1:3">
      <c r="A6" s="4" t="s">
        <v>106</v>
      </c>
      <c r="B6" s="5" t="n">
        <v>0</v>
      </c>
      <c r="C6" s="5" t="n">
        <v>0</v>
      </c>
    </row>
    <row r="7" spans="1:3">
      <c r="A7" s="4" t="s">
        <v>107</v>
      </c>
      <c r="B7" s="7" t="n">
        <v>0.01</v>
      </c>
      <c r="C7" s="7" t="n">
        <v>0.01</v>
      </c>
    </row>
    <row r="8" spans="1:3">
      <c r="A8" s="4" t="s">
        <v>108</v>
      </c>
      <c r="B8" s="5" t="n">
        <v>100000000</v>
      </c>
      <c r="C8" s="5" t="n">
        <v>100000000</v>
      </c>
    </row>
    <row r="9" spans="1:3">
      <c r="A9" s="4" t="s">
        <v>109</v>
      </c>
      <c r="B9" s="5" t="n">
        <v>47542061</v>
      </c>
      <c r="C9" s="5" t="n">
        <v>47026226</v>
      </c>
    </row>
    <row r="10" spans="1:3">
      <c r="A10" s="4" t="s">
        <v>110</v>
      </c>
      <c r="B10" s="5" t="n">
        <v>45008687</v>
      </c>
      <c r="C10" s="5" t="n">
        <v>45122985</v>
      </c>
    </row>
    <row r="11" spans="1:3">
      <c r="A11" s="4" t="s">
        <v>111</v>
      </c>
      <c r="B11" s="5" t="n">
        <v>2533374</v>
      </c>
      <c r="C11" s="5" t="n">
        <v>1903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row r="7" spans="1:2">
      <c r="A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7</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52</v>
      </c>
    </row>
    <row r="4" spans="1:2">
      <c r="A4" s="4" t="s">
        <v>251</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80</v>
      </c>
      <c r="B1" s="2" t="s">
        <v>1</v>
      </c>
    </row>
    <row r="2" spans="1:4">
      <c r="B2" s="2" t="s">
        <v>381</v>
      </c>
      <c r="C2" s="2" t="s">
        <v>382</v>
      </c>
      <c r="D2" s="2" t="s">
        <v>383</v>
      </c>
    </row>
    <row r="3" spans="1:4">
      <c r="A3" s="3" t="s">
        <v>384</v>
      </c>
    </row>
    <row r="4" spans="1:4">
      <c r="A4" s="4" t="s">
        <v>385</v>
      </c>
      <c r="B4" s="4" t="s">
        <v>386</v>
      </c>
    </row>
    <row r="5" spans="1:4">
      <c r="A5" s="4" t="s">
        <v>387</v>
      </c>
    </row>
    <row r="6" spans="1:4">
      <c r="A6" s="3" t="s">
        <v>384</v>
      </c>
    </row>
    <row r="7" spans="1:4">
      <c r="A7" s="4" t="s">
        <v>388</v>
      </c>
      <c r="B7" s="5" t="n">
        <v>232000</v>
      </c>
      <c r="C7" s="5" t="n">
        <v>64000</v>
      </c>
      <c r="D7" s="5" t="n">
        <v>155000</v>
      </c>
    </row>
    <row r="8" spans="1:4">
      <c r="A8" s="4" t="s">
        <v>389</v>
      </c>
    </row>
    <row r="9" spans="1:4">
      <c r="A9" s="3" t="s">
        <v>384</v>
      </c>
    </row>
    <row r="10" spans="1:4">
      <c r="A10" s="4" t="s">
        <v>390</v>
      </c>
      <c r="B10" s="5" t="n">
        <v>0</v>
      </c>
      <c r="C10" s="5" t="n">
        <v>0</v>
      </c>
      <c r="D10" s="5" t="n">
        <v>0</v>
      </c>
    </row>
    <row r="11" spans="1:4">
      <c r="A11" s="4" t="s">
        <v>391</v>
      </c>
    </row>
    <row r="12" spans="1:4">
      <c r="A12" s="3" t="s">
        <v>384</v>
      </c>
    </row>
    <row r="13" spans="1:4">
      <c r="A13" s="4" t="s">
        <v>390</v>
      </c>
      <c r="B13" s="5" t="n">
        <v>0</v>
      </c>
      <c r="C13"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v>
      </c>
      <c r="B1" s="2" t="s">
        <v>1</v>
      </c>
    </row>
    <row r="2" spans="1:6">
      <c r="B2" s="2" t="s">
        <v>2</v>
      </c>
      <c r="D2" s="2" t="s">
        <v>65</v>
      </c>
      <c r="F2" s="2" t="s">
        <v>113</v>
      </c>
    </row>
    <row r="3" spans="1:6">
      <c r="A3" s="3" t="s">
        <v>114</v>
      </c>
    </row>
    <row r="4" spans="1:6">
      <c r="A4" s="4" t="s">
        <v>115</v>
      </c>
      <c r="B4" s="6" t="n">
        <v>840883</v>
      </c>
      <c r="D4" s="6" t="n">
        <v>769432</v>
      </c>
      <c r="F4" s="6" t="n">
        <v>593749</v>
      </c>
    </row>
    <row r="5" spans="1:6">
      <c r="A5" s="3" t="s">
        <v>116</v>
      </c>
    </row>
    <row r="6" spans="1:6">
      <c r="A6" s="4" t="s">
        <v>117</v>
      </c>
      <c r="B6" s="5" t="n">
        <v>151305</v>
      </c>
      <c r="D6" s="5" t="n">
        <v>129567</v>
      </c>
      <c r="F6" s="5" t="n">
        <v>98581</v>
      </c>
    </row>
    <row r="7" spans="1:6">
      <c r="A7" s="4" t="s">
        <v>118</v>
      </c>
      <c r="B7" s="5" t="n">
        <v>98759</v>
      </c>
      <c r="D7" s="5" t="n">
        <v>93503</v>
      </c>
      <c r="F7" s="5" t="n">
        <v>75297</v>
      </c>
    </row>
    <row r="8" spans="1:6">
      <c r="A8" s="4" t="s">
        <v>119</v>
      </c>
      <c r="B8" s="5" t="n">
        <v>341600</v>
      </c>
      <c r="D8" s="5" t="n">
        <v>321550</v>
      </c>
      <c r="F8" s="5" t="n">
        <v>262734</v>
      </c>
    </row>
    <row r="9" spans="1:6">
      <c r="A9" s="4" t="s">
        <v>120</v>
      </c>
      <c r="B9" s="5" t="n">
        <v>591664</v>
      </c>
      <c r="D9" s="5" t="n">
        <v>544620</v>
      </c>
      <c r="F9" s="5" t="n">
        <v>436612</v>
      </c>
    </row>
    <row r="10" spans="1:6">
      <c r="A10" s="4" t="s">
        <v>121</v>
      </c>
      <c r="B10" s="5" t="n">
        <v>249219</v>
      </c>
      <c r="D10" s="5" t="n">
        <v>224812</v>
      </c>
      <c r="F10" s="5" t="n">
        <v>157137</v>
      </c>
    </row>
    <row r="11" spans="1:6">
      <c r="A11" s="3" t="s">
        <v>122</v>
      </c>
    </row>
    <row r="12" spans="1:6">
      <c r="A12" s="4" t="s">
        <v>123</v>
      </c>
      <c r="B12" s="5" t="n">
        <v>12167</v>
      </c>
      <c r="D12" s="5" t="n">
        <v>8166</v>
      </c>
      <c r="F12" s="5" t="n">
        <v>3688</v>
      </c>
    </row>
    <row r="13" spans="1:6">
      <c r="A13" s="4" t="s">
        <v>124</v>
      </c>
      <c r="B13" s="5" t="n">
        <v>-4561</v>
      </c>
      <c r="D13" s="5" t="n">
        <v>30382</v>
      </c>
      <c r="F13" s="5" t="n">
        <v>-388</v>
      </c>
    </row>
    <row r="14" spans="1:6">
      <c r="A14" s="4" t="s">
        <v>125</v>
      </c>
      <c r="B14" s="5" t="n">
        <v>7606</v>
      </c>
      <c r="C14" s="4" t="s">
        <v>126</v>
      </c>
      <c r="D14" s="5" t="n">
        <v>38548</v>
      </c>
      <c r="E14" s="4" t="s">
        <v>126</v>
      </c>
      <c r="F14" s="5" t="n">
        <v>3300</v>
      </c>
    </row>
    <row r="15" spans="1:6">
      <c r="A15" s="4" t="s">
        <v>127</v>
      </c>
      <c r="B15" s="5" t="n">
        <v>256825</v>
      </c>
      <c r="D15" s="5" t="n">
        <v>263360</v>
      </c>
      <c r="F15" s="5" t="n">
        <v>160437</v>
      </c>
    </row>
    <row r="16" spans="1:6">
      <c r="A16" s="4" t="s">
        <v>128</v>
      </c>
      <c r="B16" s="5" t="n">
        <v>53816</v>
      </c>
      <c r="C16" s="4" t="s">
        <v>129</v>
      </c>
      <c r="D16" s="5" t="n">
        <v>4344</v>
      </c>
      <c r="E16" s="4" t="s">
        <v>129</v>
      </c>
      <c r="F16" s="5" t="n">
        <v>48267</v>
      </c>
    </row>
    <row r="17" spans="1:6">
      <c r="A17" s="4" t="s">
        <v>130</v>
      </c>
      <c r="B17" s="6" t="n">
        <v>203009</v>
      </c>
      <c r="D17" s="6" t="n">
        <v>259016</v>
      </c>
      <c r="F17" s="6" t="n">
        <v>112170</v>
      </c>
    </row>
    <row r="18" spans="1:6">
      <c r="A18" s="4" t="s">
        <v>131</v>
      </c>
      <c r="B18" s="7" t="n">
        <v>4.49</v>
      </c>
      <c r="D18" s="7" t="n">
        <v>5.77</v>
      </c>
      <c r="F18" s="7" t="n">
        <v>2.54</v>
      </c>
    </row>
    <row r="19" spans="1:6">
      <c r="A19" s="4" t="s">
        <v>132</v>
      </c>
      <c r="B19" s="5" t="n">
        <v>45179</v>
      </c>
      <c r="D19" s="5" t="n">
        <v>44911</v>
      </c>
      <c r="F19" s="5" t="n">
        <v>44153</v>
      </c>
    </row>
    <row r="20" spans="1:6">
      <c r="A20" s="4" t="s">
        <v>133</v>
      </c>
      <c r="B20" s="7" t="n">
        <v>4.43</v>
      </c>
      <c r="D20" s="7" t="n">
        <v>5.61</v>
      </c>
      <c r="F20" s="7" t="n">
        <v>2.45</v>
      </c>
    </row>
    <row r="21" spans="1:6">
      <c r="A21" s="4" t="s">
        <v>134</v>
      </c>
      <c r="B21" s="5" t="n">
        <v>45816</v>
      </c>
      <c r="D21" s="5" t="n">
        <v>46151</v>
      </c>
      <c r="F21" s="5" t="n">
        <v>45849</v>
      </c>
    </row>
    <row r="22" spans="1:6"/>
    <row r="23" spans="1:6">
      <c r="A23" s="4" t="s">
        <v>126</v>
      </c>
      <c r="B23" s="4" t="s">
        <v>135</v>
      </c>
    </row>
    <row r="24" spans="1:6">
      <c r="A24" s="4" t="s">
        <v>129</v>
      </c>
      <c r="B24" s="4" t="s">
        <v>136</v>
      </c>
    </row>
  </sheetData>
  <mergeCells count="7">
    <mergeCell ref="A1:A2"/>
    <mergeCell ref="B1:F1"/>
    <mergeCell ref="B2:C2"/>
    <mergeCell ref="D2:E2"/>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392</v>
      </c>
      <c r="B1" s="2" t="s">
        <v>1</v>
      </c>
    </row>
    <row r="2" spans="1:2">
      <c r="B2" s="2" t="s">
        <v>2</v>
      </c>
    </row>
    <row r="3" spans="1:2">
      <c r="A3" s="4" t="s">
        <v>393</v>
      </c>
    </row>
    <row r="4" spans="1:2">
      <c r="A4" s="3" t="s">
        <v>384</v>
      </c>
    </row>
    <row r="5" spans="1:2">
      <c r="A5" s="4" t="s">
        <v>394</v>
      </c>
      <c r="B5" s="4" t="s">
        <v>395</v>
      </c>
    </row>
    <row r="6" spans="1:2">
      <c r="A6" s="4" t="s">
        <v>396</v>
      </c>
    </row>
    <row r="7" spans="1:2">
      <c r="A7" s="3" t="s">
        <v>384</v>
      </c>
    </row>
    <row r="8" spans="1:2">
      <c r="A8" s="4" t="s">
        <v>397</v>
      </c>
      <c r="B8" s="4" t="s">
        <v>398</v>
      </c>
    </row>
    <row r="9" spans="1:2">
      <c r="A9" s="4" t="s">
        <v>399</v>
      </c>
    </row>
    <row r="10" spans="1:2">
      <c r="A10" s="3" t="s">
        <v>384</v>
      </c>
    </row>
    <row r="11" spans="1:2">
      <c r="A11" s="4" t="s">
        <v>397</v>
      </c>
      <c r="B11" s="4" t="s">
        <v>398</v>
      </c>
    </row>
    <row r="12" spans="1:2">
      <c r="A12" s="4" t="s">
        <v>400</v>
      </c>
    </row>
    <row r="13" spans="1:2">
      <c r="A13" s="3" t="s">
        <v>384</v>
      </c>
    </row>
    <row r="14" spans="1:2">
      <c r="A14" s="4" t="s">
        <v>397</v>
      </c>
      <c r="B14" s="4" t="s">
        <v>398</v>
      </c>
    </row>
    <row r="15" spans="1:2">
      <c r="A15" s="4" t="s">
        <v>401</v>
      </c>
    </row>
    <row r="16" spans="1:2">
      <c r="A16" s="3" t="s">
        <v>384</v>
      </c>
    </row>
    <row r="17" spans="1:2">
      <c r="A17" s="4" t="s">
        <v>397</v>
      </c>
      <c r="B17" s="4" t="s">
        <v>402</v>
      </c>
    </row>
    <row r="18" spans="1:2">
      <c r="A18" s="4" t="s">
        <v>403</v>
      </c>
    </row>
    <row r="19" spans="1:2">
      <c r="A19" s="3" t="s">
        <v>384</v>
      </c>
    </row>
    <row r="20" spans="1:2">
      <c r="A20" s="4" t="s">
        <v>397</v>
      </c>
      <c r="B20" s="4" t="s">
        <v>404</v>
      </c>
    </row>
    <row r="21" spans="1:2">
      <c r="A21" s="4" t="s">
        <v>405</v>
      </c>
    </row>
    <row r="22" spans="1:2">
      <c r="A22" s="3" t="s">
        <v>384</v>
      </c>
    </row>
    <row r="23" spans="1:2">
      <c r="A23" s="4" t="s">
        <v>397</v>
      </c>
      <c r="B23" s="4" t="s">
        <v>404</v>
      </c>
    </row>
    <row r="24" spans="1:2">
      <c r="A24" s="4" t="s">
        <v>406</v>
      </c>
    </row>
    <row r="25" spans="1:2">
      <c r="A25" s="3" t="s">
        <v>384</v>
      </c>
    </row>
    <row r="26" spans="1:2">
      <c r="A26" s="4" t="s">
        <v>397</v>
      </c>
      <c r="B26" s="4" t="s">
        <v>404</v>
      </c>
    </row>
    <row r="27" spans="1:2">
      <c r="A27" s="4" t="s">
        <v>407</v>
      </c>
    </row>
    <row r="28" spans="1:2">
      <c r="A28" s="3" t="s">
        <v>384</v>
      </c>
    </row>
    <row r="29" spans="1:2">
      <c r="A29" s="4" t="s">
        <v>397</v>
      </c>
      <c r="B29"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215</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5</v>
      </c>
      <c r="D2" s="2" t="s">
        <v>113</v>
      </c>
    </row>
    <row r="3" spans="1:4">
      <c r="A3" s="3" t="s">
        <v>215</v>
      </c>
    </row>
    <row r="4" spans="1:4">
      <c r="A4" s="4" t="s">
        <v>413</v>
      </c>
      <c r="B4" s="6" t="n">
        <v>0</v>
      </c>
      <c r="C4" s="6" t="n">
        <v>0</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65</v>
      </c>
      <c r="G2" s="2" t="s">
        <v>418</v>
      </c>
      <c r="H2" s="2" t="s">
        <v>419</v>
      </c>
      <c r="I2" s="2" t="s">
        <v>420</v>
      </c>
      <c r="J2" s="2" t="s">
        <v>2</v>
      </c>
      <c r="K2" s="2" t="s">
        <v>65</v>
      </c>
      <c r="L2" s="2" t="s">
        <v>113</v>
      </c>
    </row>
    <row r="3" spans="1:12">
      <c r="A3" s="3" t="s">
        <v>421</v>
      </c>
    </row>
    <row r="4" spans="1:12">
      <c r="A4" s="4" t="s">
        <v>130</v>
      </c>
      <c r="B4" s="6" t="n">
        <v>31798</v>
      </c>
      <c r="C4" s="6" t="n">
        <v>69217</v>
      </c>
      <c r="D4" s="6" t="n">
        <v>13071</v>
      </c>
      <c r="E4" s="6" t="n">
        <v>88923</v>
      </c>
      <c r="F4" s="6" t="n">
        <v>73961</v>
      </c>
      <c r="G4" s="6" t="n">
        <v>44862</v>
      </c>
      <c r="H4" s="6" t="n">
        <v>50127</v>
      </c>
      <c r="I4" s="6" t="n">
        <v>90066</v>
      </c>
      <c r="J4" s="6" t="n">
        <v>203009</v>
      </c>
      <c r="K4" s="6" t="n">
        <v>259016</v>
      </c>
      <c r="L4" s="6" t="n">
        <v>112170</v>
      </c>
    </row>
    <row r="5" spans="1:12">
      <c r="A5" s="4" t="s">
        <v>422</v>
      </c>
      <c r="J5" s="5" t="n">
        <v>45179</v>
      </c>
      <c r="K5" s="5" t="n">
        <v>44911</v>
      </c>
      <c r="L5" s="5" t="n">
        <v>44153</v>
      </c>
    </row>
    <row r="6" spans="1:12">
      <c r="A6" s="4" t="s">
        <v>423</v>
      </c>
      <c r="B6" s="7" t="n">
        <v>0.71</v>
      </c>
      <c r="C6" s="7" t="n">
        <v>1.53</v>
      </c>
      <c r="D6" s="7" t="n">
        <v>0.29</v>
      </c>
      <c r="E6" s="7" t="n">
        <v>1.97</v>
      </c>
      <c r="F6" s="7" t="n">
        <v>1.64</v>
      </c>
      <c r="G6" s="6" t="n">
        <v>1</v>
      </c>
      <c r="H6" s="7" t="n">
        <v>1.11</v>
      </c>
      <c r="I6" s="7" t="n">
        <v>2.02</v>
      </c>
      <c r="J6" s="7" t="n">
        <v>4.49</v>
      </c>
      <c r="K6" s="7" t="n">
        <v>5.77</v>
      </c>
      <c r="L6" s="7" t="n">
        <v>2.54</v>
      </c>
    </row>
    <row r="7" spans="1:12">
      <c r="A7" s="3" t="s">
        <v>424</v>
      </c>
    </row>
    <row r="8" spans="1:12">
      <c r="A8" s="4" t="s">
        <v>130</v>
      </c>
      <c r="B8" s="6" t="n">
        <v>31798</v>
      </c>
      <c r="C8" s="6" t="n">
        <v>69217</v>
      </c>
      <c r="D8" s="6" t="n">
        <v>13071</v>
      </c>
      <c r="E8" s="6" t="n">
        <v>88923</v>
      </c>
      <c r="F8" s="6" t="n">
        <v>73961</v>
      </c>
      <c r="G8" s="6" t="n">
        <v>44862</v>
      </c>
      <c r="H8" s="6" t="n">
        <v>50127</v>
      </c>
      <c r="I8" s="6" t="n">
        <v>90066</v>
      </c>
      <c r="J8" s="6" t="n">
        <v>203009</v>
      </c>
      <c r="K8" s="6" t="n">
        <v>259016</v>
      </c>
      <c r="L8" s="6" t="n">
        <v>112170</v>
      </c>
    </row>
    <row r="9" spans="1:12">
      <c r="A9" s="4" t="s">
        <v>422</v>
      </c>
      <c r="J9" s="5" t="n">
        <v>45179</v>
      </c>
      <c r="K9" s="5" t="n">
        <v>44911</v>
      </c>
      <c r="L9" s="5" t="n">
        <v>44153</v>
      </c>
    </row>
    <row r="10" spans="1:12">
      <c r="A10" s="4" t="s">
        <v>425</v>
      </c>
      <c r="J10" s="5" t="n">
        <v>637</v>
      </c>
      <c r="K10" s="5" t="n">
        <v>1240</v>
      </c>
      <c r="L10" s="5" t="n">
        <v>1696</v>
      </c>
    </row>
    <row r="11" spans="1:12">
      <c r="A11" s="4" t="s">
        <v>426</v>
      </c>
      <c r="J11" s="5" t="n">
        <v>45816</v>
      </c>
      <c r="K11" s="5" t="n">
        <v>46151</v>
      </c>
      <c r="L11" s="5" t="n">
        <v>45849</v>
      </c>
    </row>
    <row r="12" spans="1:12">
      <c r="A12" s="4" t="s">
        <v>427</v>
      </c>
      <c r="B12" s="7" t="n">
        <v>0.7</v>
      </c>
      <c r="C12" s="7" t="n">
        <v>1.51</v>
      </c>
      <c r="D12" s="7" t="n">
        <v>0.28</v>
      </c>
      <c r="E12" s="7" t="n">
        <v>1.93</v>
      </c>
      <c r="F12" s="7" t="n">
        <v>1.6</v>
      </c>
      <c r="G12" s="7" t="n">
        <v>0.97</v>
      </c>
      <c r="H12" s="7" t="n">
        <v>1.09</v>
      </c>
      <c r="I12" s="7" t="n">
        <v>1.95</v>
      </c>
      <c r="J12" s="7" t="n">
        <v>4.43</v>
      </c>
      <c r="K12" s="7" t="n">
        <v>5.61</v>
      </c>
      <c r="L12" s="7" t="n">
        <v>2.4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15</v>
      </c>
      <c r="J1" s="2" t="s">
        <v>1</v>
      </c>
    </row>
    <row r="2" spans="1:12">
      <c r="B2" s="2" t="s">
        <v>2</v>
      </c>
      <c r="C2" s="2" t="s">
        <v>416</v>
      </c>
      <c r="D2" s="2" t="s">
        <v>4</v>
      </c>
      <c r="E2" s="2" t="s">
        <v>417</v>
      </c>
      <c r="F2" s="2" t="s">
        <v>65</v>
      </c>
      <c r="G2" s="2" t="s">
        <v>418</v>
      </c>
      <c r="H2" s="2" t="s">
        <v>419</v>
      </c>
      <c r="I2" s="2" t="s">
        <v>420</v>
      </c>
      <c r="J2" s="2" t="s">
        <v>2</v>
      </c>
      <c r="K2" s="2" t="s">
        <v>65</v>
      </c>
      <c r="L2" s="2" t="s">
        <v>113</v>
      </c>
    </row>
    <row r="3" spans="1:12">
      <c r="A3" s="3" t="s">
        <v>429</v>
      </c>
    </row>
    <row r="4" spans="1:12">
      <c r="A4" s="4" t="s">
        <v>430</v>
      </c>
      <c r="B4" s="6" t="n">
        <v>206658</v>
      </c>
      <c r="C4" s="6" t="n">
        <v>221584</v>
      </c>
      <c r="D4" s="6" t="n">
        <v>204974</v>
      </c>
      <c r="E4" s="6" t="n">
        <v>207666</v>
      </c>
      <c r="F4" s="6" t="n">
        <v>207081</v>
      </c>
      <c r="G4" s="6" t="n">
        <v>200563</v>
      </c>
      <c r="H4" s="6" t="n">
        <v>181778</v>
      </c>
      <c r="I4" s="6" t="n">
        <v>180010</v>
      </c>
      <c r="J4" s="6" t="n">
        <v>840883</v>
      </c>
      <c r="K4" s="6" t="n">
        <v>769432</v>
      </c>
      <c r="L4" s="6" t="n">
        <v>593749</v>
      </c>
    </row>
    <row r="5" spans="1:12">
      <c r="A5" s="4" t="s">
        <v>431</v>
      </c>
    </row>
    <row r="6" spans="1:12">
      <c r="A6" s="3" t="s">
        <v>429</v>
      </c>
    </row>
    <row r="7" spans="1:12">
      <c r="A7" s="4" t="s">
        <v>430</v>
      </c>
      <c r="J7" s="5" t="n">
        <v>705409</v>
      </c>
      <c r="K7" s="5" t="n">
        <v>665082</v>
      </c>
      <c r="L7" s="5" t="n">
        <v>526685</v>
      </c>
    </row>
    <row r="8" spans="1:12">
      <c r="A8" s="4" t="s">
        <v>432</v>
      </c>
    </row>
    <row r="9" spans="1:12">
      <c r="A9" s="3" t="s">
        <v>429</v>
      </c>
    </row>
    <row r="10" spans="1:12">
      <c r="A10" s="4" t="s">
        <v>430</v>
      </c>
      <c r="J10" s="5" t="n">
        <v>135474</v>
      </c>
      <c r="K10" s="5" t="n">
        <v>104350</v>
      </c>
      <c r="L10" s="5" t="n">
        <v>67064</v>
      </c>
    </row>
    <row r="11" spans="1:12">
      <c r="A11" s="4" t="s">
        <v>433</v>
      </c>
    </row>
    <row r="12" spans="1:12">
      <c r="A12" s="3" t="s">
        <v>429</v>
      </c>
    </row>
    <row r="13" spans="1:12">
      <c r="A13" s="4" t="s">
        <v>430</v>
      </c>
      <c r="J13" s="5" t="n">
        <v>806824</v>
      </c>
      <c r="K13" s="5" t="n">
        <v>741699</v>
      </c>
      <c r="L13" s="5" t="n">
        <v>570870</v>
      </c>
    </row>
    <row r="14" spans="1:12">
      <c r="A14" s="4" t="s">
        <v>434</v>
      </c>
    </row>
    <row r="15" spans="1:12">
      <c r="A15" s="3" t="s">
        <v>429</v>
      </c>
    </row>
    <row r="16" spans="1:12">
      <c r="A16" s="4" t="s">
        <v>430</v>
      </c>
      <c r="J16" s="6" t="n">
        <v>34059</v>
      </c>
      <c r="K16" s="6" t="n">
        <v>27733</v>
      </c>
      <c r="L16" s="6" t="n">
        <v>2287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5</v>
      </c>
    </row>
    <row r="2" spans="1:3">
      <c r="A2" s="3" t="s">
        <v>220</v>
      </c>
    </row>
    <row r="3" spans="1:3">
      <c r="A3" s="4" t="s">
        <v>436</v>
      </c>
      <c r="B3" s="8" t="n">
        <v>0.6</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438</v>
      </c>
    </row>
    <row r="4" spans="1:2">
      <c r="A4" s="4" t="s">
        <v>439</v>
      </c>
      <c r="B4" s="4" t="s">
        <v>411</v>
      </c>
    </row>
    <row r="5" spans="1:2">
      <c r="A5" s="4" t="s">
        <v>440</v>
      </c>
      <c r="B5" s="4" t="s">
        <v>441</v>
      </c>
    </row>
    <row r="6" spans="1:2">
      <c r="A6" s="4" t="s">
        <v>442</v>
      </c>
    </row>
    <row r="7" spans="1:2">
      <c r="A7" s="3" t="s">
        <v>438</v>
      </c>
    </row>
    <row r="8" spans="1:2">
      <c r="A8" s="4" t="s">
        <v>443</v>
      </c>
      <c r="B8" s="4" t="s">
        <v>444</v>
      </c>
    </row>
    <row r="9" spans="1:2">
      <c r="A9" s="4" t="s">
        <v>445</v>
      </c>
    </row>
    <row r="10" spans="1:2">
      <c r="A10" s="3" t="s">
        <v>438</v>
      </c>
    </row>
    <row r="11" spans="1:2">
      <c r="A11" s="4" t="s">
        <v>443</v>
      </c>
      <c r="B11" s="4" t="s">
        <v>446</v>
      </c>
    </row>
    <row r="12" spans="1:2">
      <c r="A12" s="4" t="s">
        <v>447</v>
      </c>
    </row>
    <row r="13" spans="1:2">
      <c r="A13" s="3" t="s">
        <v>438</v>
      </c>
    </row>
    <row r="14" spans="1:2">
      <c r="A14" s="4" t="s">
        <v>443</v>
      </c>
      <c r="B1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5</v>
      </c>
    </row>
    <row r="3" spans="1:3">
      <c r="A3" s="3" t="s">
        <v>220</v>
      </c>
    </row>
    <row r="4" spans="1:3">
      <c r="A4" s="4" t="s">
        <v>83</v>
      </c>
      <c r="B4" s="6" t="n">
        <v>19147</v>
      </c>
      <c r="C4" s="6" t="n">
        <v>16393</v>
      </c>
    </row>
    <row r="5" spans="1:3">
      <c r="A5" s="4" t="s">
        <v>450</v>
      </c>
      <c r="B5" s="6" t="n">
        <v>15600</v>
      </c>
      <c r="C5" s="6" t="n">
        <v>14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453</v>
      </c>
      <c r="B3" s="6" t="n">
        <v>591917</v>
      </c>
      <c r="C3" s="6" t="n">
        <v>472146</v>
      </c>
    </row>
    <row r="4" spans="1:3">
      <c r="A4" s="4" t="s">
        <v>454</v>
      </c>
      <c r="B4" s="5" t="n">
        <v>1985</v>
      </c>
      <c r="C4" s="5" t="n">
        <v>375</v>
      </c>
    </row>
    <row r="5" spans="1:3">
      <c r="A5" s="4" t="s">
        <v>455</v>
      </c>
      <c r="B5" s="5" t="n">
        <v>-313</v>
      </c>
      <c r="C5" s="5" t="n">
        <v>-37</v>
      </c>
    </row>
    <row r="6" spans="1:3">
      <c r="A6" s="4" t="s">
        <v>456</v>
      </c>
      <c r="B6" s="5" t="n">
        <v>593589</v>
      </c>
      <c r="C6" s="5" t="n">
        <v>472484</v>
      </c>
    </row>
    <row r="7" spans="1:3">
      <c r="A7" s="4" t="s">
        <v>457</v>
      </c>
    </row>
    <row r="8" spans="1:3">
      <c r="A8" s="3" t="s">
        <v>452</v>
      </c>
    </row>
    <row r="9" spans="1:3">
      <c r="A9" s="4" t="s">
        <v>453</v>
      </c>
      <c r="B9" s="5" t="n">
        <v>135019</v>
      </c>
      <c r="C9" s="5" t="n">
        <v>80089</v>
      </c>
    </row>
    <row r="10" spans="1:3">
      <c r="A10" s="4" t="s">
        <v>456</v>
      </c>
      <c r="B10" s="5" t="n">
        <v>135019</v>
      </c>
      <c r="C10" s="5" t="n">
        <v>80089</v>
      </c>
    </row>
    <row r="11" spans="1:3">
      <c r="A11" s="4" t="s">
        <v>458</v>
      </c>
    </row>
    <row r="12" spans="1:3">
      <c r="A12" s="3" t="s">
        <v>452</v>
      </c>
    </row>
    <row r="13" spans="1:3">
      <c r="A13" s="4" t="s">
        <v>456</v>
      </c>
      <c r="B13" s="5" t="n">
        <v>20000</v>
      </c>
      <c r="C13" s="5" t="n">
        <v>20000</v>
      </c>
    </row>
    <row r="14" spans="1:3">
      <c r="A14" s="4" t="s">
        <v>459</v>
      </c>
    </row>
    <row r="15" spans="1:3">
      <c r="A15" s="3" t="s">
        <v>452</v>
      </c>
    </row>
    <row r="16" spans="1:3">
      <c r="A16" s="4" t="s">
        <v>453</v>
      </c>
      <c r="B16" s="5" t="n">
        <v>20000</v>
      </c>
      <c r="C16" s="5" t="n">
        <v>20000</v>
      </c>
    </row>
    <row r="17" spans="1:3">
      <c r="A17" s="4" t="s">
        <v>456</v>
      </c>
      <c r="B17" s="5" t="n">
        <v>20000</v>
      </c>
      <c r="C17" s="5" t="n">
        <v>20000</v>
      </c>
    </row>
    <row r="18" spans="1:3">
      <c r="A18" s="4" t="s">
        <v>460</v>
      </c>
    </row>
    <row r="19" spans="1:3">
      <c r="A19" s="3" t="s">
        <v>452</v>
      </c>
    </row>
    <row r="20" spans="1:3">
      <c r="A20" s="4" t="s">
        <v>453</v>
      </c>
      <c r="B20" s="5" t="n">
        <v>249877</v>
      </c>
      <c r="C20" s="5" t="n">
        <v>370528</v>
      </c>
    </row>
    <row r="21" spans="1:3">
      <c r="A21" s="4" t="s">
        <v>454</v>
      </c>
      <c r="B21" s="5" t="n">
        <v>981</v>
      </c>
      <c r="C21" s="5" t="n">
        <v>186</v>
      </c>
    </row>
    <row r="22" spans="1:3">
      <c r="A22" s="4" t="s">
        <v>455</v>
      </c>
      <c r="B22" s="5" t="n">
        <v>-83</v>
      </c>
      <c r="C22" s="5" t="n">
        <v>-37</v>
      </c>
    </row>
    <row r="23" spans="1:3">
      <c r="A23" s="4" t="s">
        <v>456</v>
      </c>
      <c r="B23" s="5" t="n">
        <v>250775</v>
      </c>
      <c r="C23" s="5" t="n">
        <v>370677</v>
      </c>
    </row>
    <row r="24" spans="1:3">
      <c r="A24" s="4" t="s">
        <v>461</v>
      </c>
    </row>
    <row r="25" spans="1:3">
      <c r="A25" s="3" t="s">
        <v>452</v>
      </c>
    </row>
    <row r="26" spans="1:3">
      <c r="A26" s="4" t="s">
        <v>453</v>
      </c>
      <c r="B26" s="5" t="n">
        <v>207021</v>
      </c>
      <c r="C26" s="5" t="n">
        <v>21529</v>
      </c>
    </row>
    <row r="27" spans="1:3">
      <c r="A27" s="4" t="s">
        <v>454</v>
      </c>
      <c r="B27" s="5" t="n">
        <v>1004</v>
      </c>
      <c r="C27" s="5" t="n">
        <v>189</v>
      </c>
    </row>
    <row r="28" spans="1:3">
      <c r="A28" s="4" t="s">
        <v>455</v>
      </c>
      <c r="B28" s="5" t="n">
        <v>-230</v>
      </c>
    </row>
    <row r="29" spans="1:3">
      <c r="A29" s="4" t="s">
        <v>456</v>
      </c>
      <c r="B29" s="5" t="n">
        <v>207795</v>
      </c>
      <c r="C29" s="5" t="n">
        <v>21718</v>
      </c>
    </row>
    <row r="30" spans="1:3">
      <c r="A30" s="4" t="s">
        <v>462</v>
      </c>
    </row>
    <row r="31" spans="1:3">
      <c r="A31" s="3" t="s">
        <v>452</v>
      </c>
    </row>
    <row r="32" spans="1:3">
      <c r="A32" s="4" t="s">
        <v>456</v>
      </c>
      <c r="B32" s="5" t="n">
        <v>115019</v>
      </c>
      <c r="C32" s="5" t="n">
        <v>60089</v>
      </c>
    </row>
    <row r="33" spans="1:3">
      <c r="A33" s="4" t="s">
        <v>463</v>
      </c>
    </row>
    <row r="34" spans="1:3">
      <c r="A34" s="3" t="s">
        <v>452</v>
      </c>
    </row>
    <row r="35" spans="1:3">
      <c r="A35" s="4" t="s">
        <v>453</v>
      </c>
      <c r="B35" s="5" t="n">
        <v>115019</v>
      </c>
      <c r="C35" s="5" t="n">
        <v>60089</v>
      </c>
    </row>
    <row r="36" spans="1:3">
      <c r="A36" s="4" t="s">
        <v>456</v>
      </c>
      <c r="B36" s="5" t="n">
        <v>115019</v>
      </c>
      <c r="C36" s="5" t="n">
        <v>60089</v>
      </c>
    </row>
    <row r="37" spans="1:3">
      <c r="A37" s="4" t="s">
        <v>464</v>
      </c>
    </row>
    <row r="38" spans="1:3">
      <c r="A38" s="3" t="s">
        <v>452</v>
      </c>
    </row>
    <row r="39" spans="1:3">
      <c r="A39" s="4" t="s">
        <v>453</v>
      </c>
      <c r="B39" s="5" t="n">
        <v>32757</v>
      </c>
      <c r="C39" s="5" t="n">
        <v>56780</v>
      </c>
    </row>
    <row r="40" spans="1:3">
      <c r="A40" s="4" t="s">
        <v>454</v>
      </c>
      <c r="B40" s="5" t="n">
        <v>74</v>
      </c>
      <c r="C40" s="5" t="n">
        <v>16</v>
      </c>
    </row>
    <row r="41" spans="1:3">
      <c r="A41" s="4" t="s">
        <v>455</v>
      </c>
      <c r="C41" s="5" t="n">
        <v>-1</v>
      </c>
    </row>
    <row r="42" spans="1:3">
      <c r="A42" s="4" t="s">
        <v>456</v>
      </c>
      <c r="B42" s="5" t="n">
        <v>32831</v>
      </c>
      <c r="C42" s="5" t="n">
        <v>56795</v>
      </c>
    </row>
    <row r="43" spans="1:3">
      <c r="A43" s="4" t="s">
        <v>465</v>
      </c>
    </row>
    <row r="44" spans="1:3">
      <c r="A44" s="3" t="s">
        <v>452</v>
      </c>
    </row>
    <row r="45" spans="1:3">
      <c r="A45" s="4" t="s">
        <v>453</v>
      </c>
      <c r="B45" s="5" t="n">
        <v>67594</v>
      </c>
      <c r="C45" s="5" t="n">
        <v>126336</v>
      </c>
    </row>
    <row r="46" spans="1:3">
      <c r="A46" s="4" t="s">
        <v>454</v>
      </c>
      <c r="B46" s="5" t="n">
        <v>401</v>
      </c>
      <c r="C46" s="5" t="n">
        <v>60</v>
      </c>
    </row>
    <row r="47" spans="1:3">
      <c r="A47" s="4" t="s">
        <v>455</v>
      </c>
      <c r="C47" s="5" t="n">
        <v>-15</v>
      </c>
    </row>
    <row r="48" spans="1:3">
      <c r="A48" s="4" t="s">
        <v>456</v>
      </c>
      <c r="B48" s="5" t="n">
        <v>67995</v>
      </c>
      <c r="C48" s="5" t="n">
        <v>126381</v>
      </c>
    </row>
    <row r="49" spans="1:3">
      <c r="A49" s="4" t="s">
        <v>466</v>
      </c>
    </row>
    <row r="50" spans="1:3">
      <c r="A50" s="3" t="s">
        <v>452</v>
      </c>
    </row>
    <row r="51" spans="1:3">
      <c r="A51" s="4" t="s">
        <v>453</v>
      </c>
      <c r="B51" s="5" t="n">
        <v>90911</v>
      </c>
    </row>
    <row r="52" spans="1:3">
      <c r="A52" s="4" t="s">
        <v>454</v>
      </c>
      <c r="B52" s="5" t="n">
        <v>153</v>
      </c>
    </row>
    <row r="53" spans="1:3">
      <c r="A53" s="4" t="s">
        <v>456</v>
      </c>
      <c r="B53" s="5" t="n">
        <v>91064</v>
      </c>
    </row>
    <row r="54" spans="1:3">
      <c r="A54" s="4" t="s">
        <v>467</v>
      </c>
    </row>
    <row r="55" spans="1:3">
      <c r="A55" s="3" t="s">
        <v>452</v>
      </c>
    </row>
    <row r="56" spans="1:3">
      <c r="A56" s="4" t="s">
        <v>453</v>
      </c>
      <c r="B56" s="5" t="n">
        <v>42236</v>
      </c>
      <c r="C56" s="5" t="n">
        <v>58786</v>
      </c>
    </row>
    <row r="57" spans="1:3">
      <c r="A57" s="4" t="s">
        <v>454</v>
      </c>
      <c r="B57" s="5" t="n">
        <v>412</v>
      </c>
      <c r="C57" s="5" t="n">
        <v>13</v>
      </c>
    </row>
    <row r="58" spans="1:3">
      <c r="A58" s="4" t="s">
        <v>455</v>
      </c>
      <c r="C58" s="5" t="n">
        <v>-12</v>
      </c>
    </row>
    <row r="59" spans="1:3">
      <c r="A59" s="4" t="s">
        <v>456</v>
      </c>
      <c r="B59" s="5" t="n">
        <v>42648</v>
      </c>
      <c r="C59" s="5" t="n">
        <v>58787</v>
      </c>
    </row>
    <row r="60" spans="1:3">
      <c r="A60" s="4" t="s">
        <v>468</v>
      </c>
    </row>
    <row r="61" spans="1:3">
      <c r="A61" s="3" t="s">
        <v>452</v>
      </c>
    </row>
    <row r="62" spans="1:3">
      <c r="A62" s="4" t="s">
        <v>456</v>
      </c>
      <c r="C62" s="5" t="n">
        <v>21718</v>
      </c>
    </row>
    <row r="63" spans="1:3">
      <c r="A63" s="4" t="s">
        <v>469</v>
      </c>
    </row>
    <row r="64" spans="1:3">
      <c r="A64" s="3" t="s">
        <v>452</v>
      </c>
    </row>
    <row r="65" spans="1:3">
      <c r="A65" s="4" t="s">
        <v>453</v>
      </c>
      <c r="B65" s="5" t="n">
        <v>107290</v>
      </c>
      <c r="C65" s="5" t="n">
        <v>128626</v>
      </c>
    </row>
    <row r="66" spans="1:3">
      <c r="A66" s="4" t="s">
        <v>454</v>
      </c>
      <c r="B66" s="5" t="n">
        <v>94</v>
      </c>
      <c r="C66" s="5" t="n">
        <v>97</v>
      </c>
    </row>
    <row r="67" spans="1:3">
      <c r="A67" s="4" t="s">
        <v>455</v>
      </c>
      <c r="B67" s="5" t="n">
        <v>-83</v>
      </c>
      <c r="C67" s="5" t="n">
        <v>-9</v>
      </c>
    </row>
    <row r="68" spans="1:3">
      <c r="A68" s="4" t="s">
        <v>456</v>
      </c>
      <c r="B68" s="5" t="n">
        <v>107301</v>
      </c>
      <c r="C68" s="5" t="n">
        <v>128714</v>
      </c>
    </row>
    <row r="69" spans="1:3">
      <c r="A69" s="4" t="s">
        <v>470</v>
      </c>
    </row>
    <row r="70" spans="1:3">
      <c r="A70" s="3" t="s">
        <v>452</v>
      </c>
    </row>
    <row r="71" spans="1:3">
      <c r="A71" s="4" t="s">
        <v>453</v>
      </c>
      <c r="B71" s="5" t="n">
        <v>116110</v>
      </c>
      <c r="C71" s="5" t="n">
        <v>21529</v>
      </c>
    </row>
    <row r="72" spans="1:3">
      <c r="A72" s="4" t="s">
        <v>454</v>
      </c>
      <c r="B72" s="5" t="n">
        <v>851</v>
      </c>
      <c r="C72" s="5" t="n">
        <v>189</v>
      </c>
    </row>
    <row r="73" spans="1:3">
      <c r="A73" s="4" t="s">
        <v>455</v>
      </c>
      <c r="B73" s="5" t="n">
        <v>-230</v>
      </c>
    </row>
    <row r="74" spans="1:3">
      <c r="A74" s="4" t="s">
        <v>456</v>
      </c>
      <c r="B74" s="6" t="n">
        <v>116731</v>
      </c>
      <c r="C74" s="6" t="n">
        <v>217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472</v>
      </c>
      <c r="C1" s="2" t="s">
        <v>1</v>
      </c>
    </row>
    <row r="2" spans="1:5">
      <c r="B2" s="2" t="s">
        <v>473</v>
      </c>
      <c r="C2" s="2" t="s">
        <v>474</v>
      </c>
      <c r="D2" s="2" t="s">
        <v>475</v>
      </c>
      <c r="E2" s="2" t="s">
        <v>476</v>
      </c>
    </row>
    <row r="3" spans="1:5">
      <c r="A3" s="4" t="s">
        <v>477</v>
      </c>
    </row>
    <row r="4" spans="1:5">
      <c r="A4" s="3" t="s">
        <v>478</v>
      </c>
    </row>
    <row r="5" spans="1:5">
      <c r="A5" s="4" t="s">
        <v>479</v>
      </c>
      <c r="B5" s="6" t="n">
        <v>13</v>
      </c>
    </row>
    <row r="6" spans="1:5">
      <c r="A6" s="4" t="s">
        <v>480</v>
      </c>
      <c r="B6" s="6" t="n">
        <v>15</v>
      </c>
    </row>
    <row r="7" spans="1:5">
      <c r="A7" s="4" t="s">
        <v>481</v>
      </c>
    </row>
    <row r="8" spans="1:5">
      <c r="A8" s="3" t="s">
        <v>478</v>
      </c>
    </row>
    <row r="9" spans="1:5">
      <c r="A9" s="4" t="s">
        <v>482</v>
      </c>
      <c r="E9" s="9" t="n">
        <v>85</v>
      </c>
    </row>
    <row r="10" spans="1:5">
      <c r="A10" s="4" t="s">
        <v>483</v>
      </c>
    </row>
    <row r="11" spans="1:5">
      <c r="A11" s="3" t="s">
        <v>478</v>
      </c>
    </row>
    <row r="12" spans="1:5">
      <c r="A12" s="4" t="s">
        <v>484</v>
      </c>
      <c r="C12" s="8" t="n">
        <v>93.5</v>
      </c>
      <c r="D12" s="9" t="n">
        <v>85</v>
      </c>
    </row>
    <row r="13" spans="1:5">
      <c r="A13" s="4" t="s">
        <v>485</v>
      </c>
      <c r="C13" s="8"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65</v>
      </c>
      <c r="D2" s="2" t="s">
        <v>113</v>
      </c>
    </row>
    <row r="3" spans="1:4">
      <c r="A3" s="3" t="s">
        <v>138</v>
      </c>
    </row>
    <row r="4" spans="1:4">
      <c r="A4" s="4" t="s">
        <v>130</v>
      </c>
      <c r="B4" s="6" t="n">
        <v>203009</v>
      </c>
      <c r="C4" s="6" t="n">
        <v>259016</v>
      </c>
      <c r="D4" s="6" t="n">
        <v>112170</v>
      </c>
    </row>
    <row r="5" spans="1:4">
      <c r="A5" s="3" t="s">
        <v>139</v>
      </c>
    </row>
    <row r="6" spans="1:4">
      <c r="A6" s="4" t="s">
        <v>140</v>
      </c>
      <c r="B6" s="5" t="n">
        <v>-1832</v>
      </c>
      <c r="C6" s="5" t="n">
        <v>-11431</v>
      </c>
      <c r="D6" s="5" t="n">
        <v>16862</v>
      </c>
    </row>
    <row r="7" spans="1:4">
      <c r="A7" s="4" t="s">
        <v>141</v>
      </c>
      <c r="B7" s="5" t="n">
        <v>3999</v>
      </c>
    </row>
    <row r="8" spans="1:4">
      <c r="A8" s="4" t="s">
        <v>142</v>
      </c>
      <c r="B8" s="5" t="n">
        <v>1333</v>
      </c>
      <c r="C8" s="5" t="n">
        <v>946</v>
      </c>
      <c r="D8" s="5" t="n">
        <v>-460</v>
      </c>
    </row>
    <row r="9" spans="1:4">
      <c r="A9" s="4" t="s">
        <v>143</v>
      </c>
      <c r="B9" s="5" t="n">
        <v>3500</v>
      </c>
      <c r="C9" s="5" t="n">
        <v>-10485</v>
      </c>
      <c r="D9" s="5" t="n">
        <v>16402</v>
      </c>
    </row>
    <row r="10" spans="1:4">
      <c r="A10" s="4" t="s">
        <v>144</v>
      </c>
      <c r="B10" s="6" t="n">
        <v>206509</v>
      </c>
      <c r="C10" s="6" t="n">
        <v>248531</v>
      </c>
      <c r="D10" s="6" t="n">
        <v>128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1</v>
      </c>
    </row>
    <row r="2" spans="1:3">
      <c r="B2" s="2" t="s">
        <v>474</v>
      </c>
      <c r="C2" s="2" t="s">
        <v>475</v>
      </c>
    </row>
    <row r="3" spans="1:3">
      <c r="A3" s="4" t="s">
        <v>487</v>
      </c>
    </row>
    <row r="4" spans="1:3">
      <c r="A4" s="4" t="s">
        <v>488</v>
      </c>
      <c r="B4" s="4" t="s">
        <v>489</v>
      </c>
    </row>
    <row r="5" spans="1:3">
      <c r="A5" s="4" t="s">
        <v>490</v>
      </c>
      <c r="B5" s="4" t="s">
        <v>491</v>
      </c>
    </row>
    <row r="6" spans="1:3">
      <c r="A6" s="4" t="s">
        <v>492</v>
      </c>
      <c r="B6" s="4" t="s">
        <v>493</v>
      </c>
      <c r="C6" s="4" t="s">
        <v>493</v>
      </c>
    </row>
    <row r="7" spans="1:3">
      <c r="A7" s="4" t="s">
        <v>494</v>
      </c>
      <c r="C7" s="9" t="n">
        <v>85000</v>
      </c>
    </row>
    <row r="8" spans="1:3">
      <c r="A8" s="4" t="s">
        <v>495</v>
      </c>
    </row>
    <row r="9" spans="1:3">
      <c r="A9" s="4" t="s">
        <v>488</v>
      </c>
      <c r="B9" s="4" t="s">
        <v>489</v>
      </c>
    </row>
    <row r="10" spans="1:3">
      <c r="A10" s="4" t="s">
        <v>490</v>
      </c>
      <c r="B10" s="4" t="s">
        <v>491</v>
      </c>
    </row>
    <row r="11" spans="1:3">
      <c r="A11" s="4" t="s">
        <v>492</v>
      </c>
      <c r="B11" s="4" t="s">
        <v>496</v>
      </c>
      <c r="C11" s="4" t="s">
        <v>496</v>
      </c>
    </row>
    <row r="12" spans="1:3">
      <c r="A12" s="4" t="s">
        <v>497</v>
      </c>
      <c r="B12" s="6" t="n">
        <v>93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74</v>
      </c>
    </row>
    <row r="2" spans="1:2">
      <c r="A2" s="4" t="s">
        <v>499</v>
      </c>
    </row>
    <row r="3" spans="1:2">
      <c r="A3" s="3" t="s">
        <v>500</v>
      </c>
    </row>
    <row r="4" spans="1:2">
      <c r="A4" s="4" t="s">
        <v>501</v>
      </c>
      <c r="B4" s="6" t="n">
        <v>3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5</v>
      </c>
    </row>
    <row r="2" spans="1:3">
      <c r="A2" s="3" t="s">
        <v>478</v>
      </c>
    </row>
    <row r="3" spans="1:3">
      <c r="A3" s="4" t="s">
        <v>503</v>
      </c>
      <c r="B3" s="6" t="n">
        <v>593589</v>
      </c>
      <c r="C3" s="6" t="n">
        <v>472484</v>
      </c>
    </row>
    <row r="4" spans="1:3">
      <c r="A4" s="4" t="s">
        <v>87</v>
      </c>
      <c r="B4" s="5" t="n">
        <v>9000</v>
      </c>
      <c r="C4" s="5" t="n">
        <v>9575</v>
      </c>
    </row>
    <row r="5" spans="1:3">
      <c r="A5" s="4" t="s">
        <v>483</v>
      </c>
    </row>
    <row r="6" spans="1:3">
      <c r="A6" s="3" t="s">
        <v>478</v>
      </c>
    </row>
    <row r="7" spans="1:3">
      <c r="A7" s="4" t="s">
        <v>504</v>
      </c>
      <c r="B7" s="5" t="n">
        <v>3786</v>
      </c>
    </row>
    <row r="8" spans="1:3">
      <c r="A8" s="4" t="s">
        <v>458</v>
      </c>
    </row>
    <row r="9" spans="1:3">
      <c r="A9" s="3" t="s">
        <v>478</v>
      </c>
    </row>
    <row r="10" spans="1:3">
      <c r="A10" s="4" t="s">
        <v>503</v>
      </c>
      <c r="B10" s="5" t="n">
        <v>20000</v>
      </c>
      <c r="C10" s="5" t="n">
        <v>20000</v>
      </c>
    </row>
    <row r="11" spans="1:3">
      <c r="A11" s="4" t="s">
        <v>460</v>
      </c>
    </row>
    <row r="12" spans="1:3">
      <c r="A12" s="3" t="s">
        <v>478</v>
      </c>
    </row>
    <row r="13" spans="1:3">
      <c r="A13" s="4" t="s">
        <v>503</v>
      </c>
      <c r="B13" s="5" t="n">
        <v>250775</v>
      </c>
      <c r="C13" s="5" t="n">
        <v>370677</v>
      </c>
    </row>
    <row r="14" spans="1:3">
      <c r="A14" s="4" t="s">
        <v>461</v>
      </c>
    </row>
    <row r="15" spans="1:3">
      <c r="A15" s="3" t="s">
        <v>478</v>
      </c>
    </row>
    <row r="16" spans="1:3">
      <c r="A16" s="4" t="s">
        <v>503</v>
      </c>
      <c r="B16" s="5" t="n">
        <v>207795</v>
      </c>
      <c r="C16" s="5" t="n">
        <v>21718</v>
      </c>
    </row>
    <row r="17" spans="1:3">
      <c r="A17" s="4" t="s">
        <v>505</v>
      </c>
    </row>
    <row r="18" spans="1:3">
      <c r="A18" s="3" t="s">
        <v>478</v>
      </c>
    </row>
    <row r="19" spans="1:3">
      <c r="A19" s="4" t="s">
        <v>503</v>
      </c>
      <c r="B19" s="5" t="n">
        <v>55704</v>
      </c>
      <c r="C19" s="5" t="n">
        <v>56195</v>
      </c>
    </row>
    <row r="20" spans="1:3">
      <c r="A20" s="4" t="s">
        <v>462</v>
      </c>
    </row>
    <row r="21" spans="1:3">
      <c r="A21" s="3" t="s">
        <v>478</v>
      </c>
    </row>
    <row r="22" spans="1:3">
      <c r="A22" s="4" t="s">
        <v>503</v>
      </c>
      <c r="B22" s="5" t="n">
        <v>115019</v>
      </c>
      <c r="C22" s="5" t="n">
        <v>60089</v>
      </c>
    </row>
    <row r="23" spans="1:3">
      <c r="A23" s="4" t="s">
        <v>464</v>
      </c>
    </row>
    <row r="24" spans="1:3">
      <c r="A24" s="3" t="s">
        <v>478</v>
      </c>
    </row>
    <row r="25" spans="1:3">
      <c r="A25" s="4" t="s">
        <v>503</v>
      </c>
      <c r="B25" s="5" t="n">
        <v>32831</v>
      </c>
      <c r="C25" s="5" t="n">
        <v>56795</v>
      </c>
    </row>
    <row r="26" spans="1:3">
      <c r="A26" s="4" t="s">
        <v>506</v>
      </c>
    </row>
    <row r="27" spans="1:3">
      <c r="A27" s="3" t="s">
        <v>478</v>
      </c>
    </row>
    <row r="28" spans="1:3">
      <c r="A28" s="4" t="s">
        <v>503</v>
      </c>
      <c r="B28" s="5" t="n">
        <v>55704</v>
      </c>
      <c r="C28" s="5" t="n">
        <v>56195</v>
      </c>
    </row>
    <row r="29" spans="1:3">
      <c r="A29" s="4" t="s">
        <v>507</v>
      </c>
    </row>
    <row r="30" spans="1:3">
      <c r="A30" s="3" t="s">
        <v>478</v>
      </c>
    </row>
    <row r="31" spans="1:3">
      <c r="A31" s="4" t="s">
        <v>503</v>
      </c>
      <c r="B31" s="5" t="n">
        <v>115019</v>
      </c>
      <c r="C31" s="5" t="n">
        <v>60089</v>
      </c>
    </row>
    <row r="32" spans="1:3">
      <c r="A32" s="4" t="s">
        <v>508</v>
      </c>
    </row>
    <row r="33" spans="1:3">
      <c r="A33" s="3" t="s">
        <v>478</v>
      </c>
    </row>
    <row r="34" spans="1:3">
      <c r="A34" s="4" t="s">
        <v>504</v>
      </c>
      <c r="B34" s="5" t="n">
        <v>3786</v>
      </c>
    </row>
    <row r="35" spans="1:3">
      <c r="A35" s="4" t="s">
        <v>509</v>
      </c>
    </row>
    <row r="36" spans="1:3">
      <c r="A36" s="3" t="s">
        <v>478</v>
      </c>
    </row>
    <row r="37" spans="1:3">
      <c r="A37" s="4" t="s">
        <v>503</v>
      </c>
      <c r="B37" s="5" t="n">
        <v>20000</v>
      </c>
      <c r="C37" s="5" t="n">
        <v>20000</v>
      </c>
    </row>
    <row r="38" spans="1:3">
      <c r="A38" s="4" t="s">
        <v>510</v>
      </c>
    </row>
    <row r="39" spans="1:3">
      <c r="A39" s="3" t="s">
        <v>478</v>
      </c>
    </row>
    <row r="40" spans="1:3">
      <c r="A40" s="4" t="s">
        <v>503</v>
      </c>
      <c r="B40" s="5" t="n">
        <v>32831</v>
      </c>
      <c r="C40" s="5" t="n">
        <v>56795</v>
      </c>
    </row>
    <row r="41" spans="1:3">
      <c r="A41" s="4" t="s">
        <v>511</v>
      </c>
    </row>
    <row r="42" spans="1:3">
      <c r="A42" s="3" t="s">
        <v>478</v>
      </c>
    </row>
    <row r="43" spans="1:3">
      <c r="A43" s="4" t="s">
        <v>87</v>
      </c>
      <c r="B43" s="5" t="n">
        <v>9000</v>
      </c>
      <c r="C43" s="5" t="n">
        <v>9575</v>
      </c>
    </row>
    <row r="44" spans="1:3">
      <c r="A44" s="4" t="s">
        <v>465</v>
      </c>
    </row>
    <row r="45" spans="1:3">
      <c r="A45" s="3" t="s">
        <v>478</v>
      </c>
    </row>
    <row r="46" spans="1:3">
      <c r="A46" s="4" t="s">
        <v>503</v>
      </c>
      <c r="B46" s="5" t="n">
        <v>67995</v>
      </c>
      <c r="C46" s="5" t="n">
        <v>126381</v>
      </c>
    </row>
    <row r="47" spans="1:3">
      <c r="A47" s="4" t="s">
        <v>466</v>
      </c>
    </row>
    <row r="48" spans="1:3">
      <c r="A48" s="3" t="s">
        <v>478</v>
      </c>
    </row>
    <row r="49" spans="1:3">
      <c r="A49" s="4" t="s">
        <v>503</v>
      </c>
      <c r="B49" s="5" t="n">
        <v>91064</v>
      </c>
    </row>
    <row r="50" spans="1:3">
      <c r="A50" s="4" t="s">
        <v>512</v>
      </c>
    </row>
    <row r="51" spans="1:3">
      <c r="A51" s="3" t="s">
        <v>478</v>
      </c>
    </row>
    <row r="52" spans="1:3">
      <c r="A52" s="4" t="s">
        <v>503</v>
      </c>
      <c r="B52" s="5" t="n">
        <v>67995</v>
      </c>
      <c r="C52" s="5" t="n">
        <v>126381</v>
      </c>
    </row>
    <row r="53" spans="1:3">
      <c r="A53" s="4" t="s">
        <v>513</v>
      </c>
    </row>
    <row r="54" spans="1:3">
      <c r="A54" s="3" t="s">
        <v>478</v>
      </c>
    </row>
    <row r="55" spans="1:3">
      <c r="A55" s="4" t="s">
        <v>503</v>
      </c>
      <c r="B55" s="5" t="n">
        <v>91064</v>
      </c>
    </row>
    <row r="56" spans="1:3">
      <c r="A56" s="4" t="s">
        <v>467</v>
      </c>
    </row>
    <row r="57" spans="1:3">
      <c r="A57" s="3" t="s">
        <v>478</v>
      </c>
    </row>
    <row r="58" spans="1:3">
      <c r="A58" s="4" t="s">
        <v>503</v>
      </c>
      <c r="B58" s="5" t="n">
        <v>42648</v>
      </c>
      <c r="C58" s="5" t="n">
        <v>58787</v>
      </c>
    </row>
    <row r="59" spans="1:3">
      <c r="A59" s="4" t="s">
        <v>468</v>
      </c>
    </row>
    <row r="60" spans="1:3">
      <c r="A60" s="3" t="s">
        <v>478</v>
      </c>
    </row>
    <row r="61" spans="1:3">
      <c r="A61" s="4" t="s">
        <v>503</v>
      </c>
      <c r="C61" s="5" t="n">
        <v>21718</v>
      </c>
    </row>
    <row r="62" spans="1:3">
      <c r="A62" s="4" t="s">
        <v>514</v>
      </c>
    </row>
    <row r="63" spans="1:3">
      <c r="A63" s="3" t="s">
        <v>478</v>
      </c>
    </row>
    <row r="64" spans="1:3">
      <c r="A64" s="4" t="s">
        <v>503</v>
      </c>
      <c r="B64" s="5" t="n">
        <v>42648</v>
      </c>
      <c r="C64" s="5" t="n">
        <v>58787</v>
      </c>
    </row>
    <row r="65" spans="1:3">
      <c r="A65" s="4" t="s">
        <v>515</v>
      </c>
    </row>
    <row r="66" spans="1:3">
      <c r="A66" s="3" t="s">
        <v>478</v>
      </c>
    </row>
    <row r="67" spans="1:3">
      <c r="A67" s="4" t="s">
        <v>503</v>
      </c>
      <c r="C67" s="5" t="n">
        <v>21718</v>
      </c>
    </row>
    <row r="68" spans="1:3">
      <c r="A68" s="4" t="s">
        <v>469</v>
      </c>
    </row>
    <row r="69" spans="1:3">
      <c r="A69" s="3" t="s">
        <v>478</v>
      </c>
    </row>
    <row r="70" spans="1:3">
      <c r="A70" s="4" t="s">
        <v>503</v>
      </c>
      <c r="B70" s="5" t="n">
        <v>107301</v>
      </c>
      <c r="C70" s="5" t="n">
        <v>128714</v>
      </c>
    </row>
    <row r="71" spans="1:3">
      <c r="A71" s="4" t="s">
        <v>470</v>
      </c>
    </row>
    <row r="72" spans="1:3">
      <c r="A72" s="3" t="s">
        <v>478</v>
      </c>
    </row>
    <row r="73" spans="1:3">
      <c r="A73" s="4" t="s">
        <v>503</v>
      </c>
      <c r="B73" s="5" t="n">
        <v>116731</v>
      </c>
      <c r="C73" s="5" t="n">
        <v>21718</v>
      </c>
    </row>
    <row r="74" spans="1:3">
      <c r="A74" s="4" t="s">
        <v>516</v>
      </c>
    </row>
    <row r="75" spans="1:3">
      <c r="A75" s="3" t="s">
        <v>478</v>
      </c>
    </row>
    <row r="76" spans="1:3">
      <c r="A76" s="4" t="s">
        <v>503</v>
      </c>
      <c r="B76" s="5" t="n">
        <v>107301</v>
      </c>
      <c r="C76" s="6" t="n">
        <v>128714</v>
      </c>
    </row>
    <row r="77" spans="1:3">
      <c r="A77" s="4" t="s">
        <v>517</v>
      </c>
    </row>
    <row r="78" spans="1:3">
      <c r="A78" s="3" t="s">
        <v>478</v>
      </c>
    </row>
    <row r="79" spans="1:3">
      <c r="A79" s="4" t="s">
        <v>503</v>
      </c>
      <c r="B79" s="6" t="n">
        <v>1167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row>
    <row r="2" spans="1:3">
      <c r="B2" s="2" t="s">
        <v>474</v>
      </c>
      <c r="C2" s="2" t="s">
        <v>519</v>
      </c>
    </row>
    <row r="3" spans="1:3">
      <c r="A3" s="3" t="s">
        <v>520</v>
      </c>
    </row>
    <row r="4" spans="1:3">
      <c r="A4" s="4" t="s">
        <v>87</v>
      </c>
      <c r="B4" s="6" t="n">
        <v>9000</v>
      </c>
      <c r="C4" s="6" t="n">
        <v>9575</v>
      </c>
    </row>
    <row r="5" spans="1:3">
      <c r="A5" s="4" t="s">
        <v>511</v>
      </c>
    </row>
    <row r="6" spans="1:3">
      <c r="A6" s="3" t="s">
        <v>520</v>
      </c>
    </row>
    <row r="7" spans="1:3">
      <c r="A7" s="4" t="s">
        <v>87</v>
      </c>
      <c r="B7" s="5" t="n">
        <v>9000</v>
      </c>
      <c r="C7" s="6" t="n">
        <v>9575</v>
      </c>
    </row>
    <row r="8" spans="1:3">
      <c r="A8" s="4" t="s">
        <v>521</v>
      </c>
    </row>
    <row r="9" spans="1:3">
      <c r="A9" s="3" t="s">
        <v>520</v>
      </c>
    </row>
    <row r="10" spans="1:3">
      <c r="A10" s="4" t="s">
        <v>522</v>
      </c>
      <c r="B10" s="5" t="n">
        <v>15000</v>
      </c>
    </row>
    <row r="11" spans="1:3">
      <c r="A11" s="4" t="s">
        <v>87</v>
      </c>
      <c r="B11" s="5" t="n">
        <v>9000</v>
      </c>
    </row>
    <row r="12" spans="1:3">
      <c r="A12" s="4" t="s">
        <v>523</v>
      </c>
    </row>
    <row r="13" spans="1:3">
      <c r="A13" s="3" t="s">
        <v>520</v>
      </c>
    </row>
    <row r="14" spans="1:3">
      <c r="A14" s="4" t="s">
        <v>522</v>
      </c>
      <c r="B14" s="5" t="n">
        <v>7000</v>
      </c>
    </row>
    <row r="15" spans="1:3">
      <c r="A15" s="4" t="s">
        <v>87</v>
      </c>
      <c r="B15" s="6" t="n">
        <v>5362</v>
      </c>
    </row>
    <row r="16" spans="1:3">
      <c r="A16" s="4" t="s">
        <v>524</v>
      </c>
    </row>
    <row r="17" spans="1:3">
      <c r="A17" s="3" t="s">
        <v>520</v>
      </c>
    </row>
    <row r="18" spans="1:3">
      <c r="A18" s="4" t="s">
        <v>525</v>
      </c>
      <c r="B18" s="4" t="s">
        <v>526</v>
      </c>
    </row>
    <row r="19" spans="1:3">
      <c r="A19" s="4" t="s">
        <v>527</v>
      </c>
    </row>
    <row r="20" spans="1:3">
      <c r="A20" s="3" t="s">
        <v>520</v>
      </c>
    </row>
    <row r="21" spans="1:3">
      <c r="A21" s="4" t="s">
        <v>525</v>
      </c>
      <c r="B21" s="4" t="s">
        <v>528</v>
      </c>
    </row>
    <row r="22" spans="1:3">
      <c r="A22" s="4" t="s">
        <v>529</v>
      </c>
    </row>
    <row r="23" spans="1:3">
      <c r="A23" s="3" t="s">
        <v>520</v>
      </c>
    </row>
    <row r="24" spans="1:3">
      <c r="A24" s="4" t="s">
        <v>530</v>
      </c>
      <c r="B24" s="4" t="s">
        <v>531</v>
      </c>
    </row>
    <row r="25" spans="1:3">
      <c r="A25" s="4" t="s">
        <v>532</v>
      </c>
    </row>
    <row r="26" spans="1:3">
      <c r="A26" s="3" t="s">
        <v>520</v>
      </c>
    </row>
    <row r="27" spans="1:3">
      <c r="A27" s="4" t="s">
        <v>530</v>
      </c>
      <c r="B27" s="4" t="s">
        <v>533</v>
      </c>
    </row>
    <row r="28" spans="1:3">
      <c r="A28" s="4" t="s">
        <v>534</v>
      </c>
    </row>
    <row r="29" spans="1:3">
      <c r="A29" s="3" t="s">
        <v>520</v>
      </c>
    </row>
    <row r="30" spans="1:3">
      <c r="A30" s="4" t="s">
        <v>530</v>
      </c>
      <c r="B30" s="4" t="s">
        <v>533</v>
      </c>
    </row>
    <row r="31" spans="1:3">
      <c r="A31" s="4" t="s">
        <v>535</v>
      </c>
    </row>
    <row r="32" spans="1:3">
      <c r="A32" s="3" t="s">
        <v>520</v>
      </c>
    </row>
    <row r="33" spans="1:3">
      <c r="A33" s="4" t="s">
        <v>525</v>
      </c>
      <c r="B33" s="4" t="s">
        <v>536</v>
      </c>
    </row>
    <row r="34" spans="1:3">
      <c r="A34" s="4" t="s">
        <v>537</v>
      </c>
    </row>
    <row r="35" spans="1:3">
      <c r="A35" s="3" t="s">
        <v>520</v>
      </c>
    </row>
    <row r="36" spans="1:3">
      <c r="A36" s="4" t="s">
        <v>525</v>
      </c>
      <c r="B36" s="4" t="s">
        <v>538</v>
      </c>
    </row>
    <row r="37" spans="1:3">
      <c r="A37" s="4" t="s">
        <v>539</v>
      </c>
    </row>
    <row r="38" spans="1:3">
      <c r="A38" s="3" t="s">
        <v>520</v>
      </c>
    </row>
    <row r="39" spans="1:3">
      <c r="A39" s="4" t="s">
        <v>540</v>
      </c>
      <c r="B39" s="10" t="n">
        <v>0.0372</v>
      </c>
    </row>
    <row r="40" spans="1:3">
      <c r="A40" s="4" t="s">
        <v>541</v>
      </c>
    </row>
    <row r="41" spans="1:3">
      <c r="A41" s="3" t="s">
        <v>520</v>
      </c>
    </row>
    <row r="42" spans="1:3">
      <c r="A42" s="4" t="s">
        <v>540</v>
      </c>
      <c r="B42" s="10" t="n">
        <v>0.039</v>
      </c>
    </row>
    <row r="43" spans="1:3">
      <c r="A43" s="4" t="s">
        <v>542</v>
      </c>
    </row>
    <row r="44" spans="1:3">
      <c r="A44" s="3" t="s">
        <v>520</v>
      </c>
    </row>
    <row r="45" spans="1:3">
      <c r="A45" s="4" t="s">
        <v>522</v>
      </c>
      <c r="B45" s="6" t="n">
        <v>8000</v>
      </c>
    </row>
    <row r="46" spans="1:3">
      <c r="A46" s="4" t="s">
        <v>87</v>
      </c>
      <c r="B46" s="6" t="n">
        <v>3638</v>
      </c>
    </row>
    <row r="47" spans="1:3">
      <c r="A47" s="4" t="s">
        <v>543</v>
      </c>
    </row>
    <row r="48" spans="1:3">
      <c r="A48" s="3" t="s">
        <v>520</v>
      </c>
    </row>
    <row r="49" spans="1:3">
      <c r="A49" s="4" t="s">
        <v>544</v>
      </c>
      <c r="B49" s="4" t="s">
        <v>545</v>
      </c>
    </row>
    <row r="50" spans="1:3">
      <c r="A50" s="4" t="s">
        <v>546</v>
      </c>
    </row>
    <row r="51" spans="1:3">
      <c r="A51" s="3" t="s">
        <v>520</v>
      </c>
    </row>
    <row r="52" spans="1:3">
      <c r="A52" s="4" t="s">
        <v>540</v>
      </c>
      <c r="B52" s="11" t="n">
        <v>0.15</v>
      </c>
    </row>
    <row r="53" spans="1:3">
      <c r="A53" s="4" t="s">
        <v>547</v>
      </c>
    </row>
    <row r="54" spans="1:3">
      <c r="A54" s="3" t="s">
        <v>520</v>
      </c>
    </row>
    <row r="55" spans="1:3">
      <c r="A55" s="4" t="s">
        <v>540</v>
      </c>
      <c r="B55" s="11"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13</v>
      </c>
    </row>
    <row r="3" spans="1:4">
      <c r="A3" s="3" t="s">
        <v>549</v>
      </c>
    </row>
    <row r="4" spans="1:4">
      <c r="A4" s="4" t="s">
        <v>550</v>
      </c>
      <c r="B4" s="6" t="n">
        <v>9575</v>
      </c>
      <c r="C4" s="6" t="n">
        <v>10490</v>
      </c>
      <c r="D4" s="6" t="n">
        <v>9153</v>
      </c>
    </row>
    <row r="5" spans="1:4">
      <c r="A5" s="4" t="s">
        <v>551</v>
      </c>
      <c r="B5" s="5" t="n">
        <v>0</v>
      </c>
      <c r="C5" s="5" t="n">
        <v>0</v>
      </c>
      <c r="D5" s="5" t="n">
        <v>0</v>
      </c>
    </row>
    <row r="6" spans="1:4">
      <c r="A6" s="4" t="s">
        <v>552</v>
      </c>
      <c r="B6" s="5" t="n">
        <v>0</v>
      </c>
      <c r="C6" s="5" t="n">
        <v>0</v>
      </c>
      <c r="D6" s="5" t="n">
        <v>0</v>
      </c>
    </row>
    <row r="7" spans="1:4">
      <c r="A7" s="4" t="s">
        <v>553</v>
      </c>
      <c r="B7" s="5" t="n">
        <v>-575</v>
      </c>
      <c r="C7" s="5" t="n">
        <v>-915</v>
      </c>
      <c r="D7" s="5" t="n">
        <v>1337</v>
      </c>
    </row>
    <row r="8" spans="1:4">
      <c r="A8" s="4" t="s">
        <v>554</v>
      </c>
      <c r="B8" s="6" t="n">
        <v>9000</v>
      </c>
      <c r="C8" s="6" t="n">
        <v>9575</v>
      </c>
      <c r="D8" s="6" t="n">
        <v>104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5</v>
      </c>
      <c r="B1" s="2" t="s">
        <v>2</v>
      </c>
      <c r="C1" s="2" t="s">
        <v>65</v>
      </c>
      <c r="D1" s="2" t="s">
        <v>113</v>
      </c>
      <c r="E1" s="2" t="s">
        <v>556</v>
      </c>
    </row>
    <row r="2" spans="1:5">
      <c r="A2" s="3" t="s">
        <v>226</v>
      </c>
    </row>
    <row r="3" spans="1:5">
      <c r="A3" s="4" t="s">
        <v>557</v>
      </c>
      <c r="B3" s="6" t="n">
        <v>85852</v>
      </c>
      <c r="C3" s="6" t="n">
        <v>91849</v>
      </c>
    </row>
    <row r="4" spans="1:5">
      <c r="A4" s="4" t="s">
        <v>558</v>
      </c>
      <c r="B4" s="5" t="n">
        <v>-1202</v>
      </c>
      <c r="C4" s="5" t="n">
        <v>-1040</v>
      </c>
      <c r="D4" s="6" t="n">
        <v>-320</v>
      </c>
      <c r="E4" s="6" t="n">
        <v>-282</v>
      </c>
    </row>
    <row r="5" spans="1:5">
      <c r="A5" s="4" t="s">
        <v>69</v>
      </c>
      <c r="B5" s="6" t="n">
        <v>84650</v>
      </c>
      <c r="C5" s="6" t="n">
        <v>908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13</v>
      </c>
    </row>
    <row r="3" spans="1:4">
      <c r="A3" s="3" t="s">
        <v>226</v>
      </c>
    </row>
    <row r="4" spans="1:4">
      <c r="A4" s="4" t="s">
        <v>560</v>
      </c>
      <c r="B4" s="6" t="n">
        <v>1040</v>
      </c>
      <c r="C4" s="6" t="n">
        <v>320</v>
      </c>
      <c r="D4" s="6" t="n">
        <v>282</v>
      </c>
    </row>
    <row r="5" spans="1:4">
      <c r="A5" s="4" t="s">
        <v>551</v>
      </c>
      <c r="B5" s="5" t="n">
        <v>487</v>
      </c>
      <c r="C5" s="5" t="n">
        <v>720</v>
      </c>
      <c r="D5" s="5" t="n">
        <v>38</v>
      </c>
    </row>
    <row r="6" spans="1:4">
      <c r="A6" s="4" t="s">
        <v>561</v>
      </c>
      <c r="B6" s="5" t="n">
        <v>-325</v>
      </c>
    </row>
    <row r="7" spans="1:4">
      <c r="A7" s="4" t="s">
        <v>562</v>
      </c>
      <c r="B7" s="6" t="n">
        <v>1202</v>
      </c>
      <c r="C7" s="6" t="n">
        <v>1040</v>
      </c>
      <c r="D7" s="6" t="n">
        <v>3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3</v>
      </c>
      <c r="B1" s="2" t="s">
        <v>2</v>
      </c>
      <c r="C1" s="2" t="s">
        <v>65</v>
      </c>
    </row>
    <row r="2" spans="1:3">
      <c r="A2" s="3" t="s">
        <v>228</v>
      </c>
    </row>
    <row r="3" spans="1:3">
      <c r="A3" s="4" t="s">
        <v>564</v>
      </c>
      <c r="B3" s="6" t="n">
        <v>31411</v>
      </c>
      <c r="C3" s="6" t="n">
        <v>24468</v>
      </c>
    </row>
    <row r="4" spans="1:3">
      <c r="A4" s="4" t="s">
        <v>565</v>
      </c>
      <c r="B4" s="5" t="n">
        <v>35008</v>
      </c>
      <c r="C4" s="5" t="n">
        <v>35195</v>
      </c>
    </row>
    <row r="5" spans="1:3">
      <c r="A5" s="4" t="s">
        <v>566</v>
      </c>
      <c r="B5" s="5" t="n">
        <v>23669</v>
      </c>
      <c r="C5" s="5" t="n">
        <v>21279</v>
      </c>
    </row>
    <row r="6" spans="1:3">
      <c r="A6" s="4" t="s">
        <v>70</v>
      </c>
      <c r="B6" s="6" t="n">
        <v>90088</v>
      </c>
      <c r="C6" s="6" t="n">
        <v>809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7</v>
      </c>
      <c r="B1" s="2" t="s">
        <v>2</v>
      </c>
      <c r="C1" s="2" t="s">
        <v>65</v>
      </c>
    </row>
    <row r="2" spans="1:3">
      <c r="A2" s="3" t="s">
        <v>231</v>
      </c>
    </row>
    <row r="3" spans="1:3">
      <c r="A3" s="4" t="s">
        <v>568</v>
      </c>
      <c r="B3" s="6" t="n">
        <v>7179</v>
      </c>
      <c r="C3" s="6" t="n">
        <v>7262</v>
      </c>
    </row>
    <row r="4" spans="1:3">
      <c r="A4" s="4" t="s">
        <v>569</v>
      </c>
      <c r="B4" s="5" t="n">
        <v>100176</v>
      </c>
      <c r="C4" s="5" t="n">
        <v>86705</v>
      </c>
    </row>
    <row r="5" spans="1:3">
      <c r="A5" s="4" t="s">
        <v>570</v>
      </c>
      <c r="B5" s="5" t="n">
        <v>14546</v>
      </c>
      <c r="C5" s="5" t="n">
        <v>2190</v>
      </c>
    </row>
    <row r="6" spans="1:3">
      <c r="A6" s="4" t="s">
        <v>571</v>
      </c>
      <c r="B6" s="5" t="n">
        <v>71636</v>
      </c>
      <c r="C6" s="5" t="n">
        <v>59146</v>
      </c>
    </row>
    <row r="7" spans="1:3">
      <c r="A7" s="4" t="s">
        <v>572</v>
      </c>
      <c r="B7" s="5" t="n">
        <v>14600</v>
      </c>
      <c r="C7" s="5" t="n">
        <v>11456</v>
      </c>
    </row>
    <row r="8" spans="1:3">
      <c r="A8" s="4" t="s">
        <v>573</v>
      </c>
      <c r="B8" s="5" t="n">
        <v>15075</v>
      </c>
      <c r="C8" s="5" t="n">
        <v>17946</v>
      </c>
    </row>
    <row r="9" spans="1:3">
      <c r="A9" s="4" t="s">
        <v>574</v>
      </c>
      <c r="B9" s="5" t="n">
        <v>223212</v>
      </c>
      <c r="C9" s="5" t="n">
        <v>184705</v>
      </c>
    </row>
    <row r="10" spans="1:3">
      <c r="A10" s="4" t="s">
        <v>575</v>
      </c>
      <c r="B10" s="5" t="n">
        <v>-58281</v>
      </c>
      <c r="C10" s="5" t="n">
        <v>-39700</v>
      </c>
    </row>
    <row r="11" spans="1:3">
      <c r="A11" s="4" t="s">
        <v>74</v>
      </c>
      <c r="B11" s="6" t="n">
        <v>164931</v>
      </c>
      <c r="C11" s="6" t="n">
        <v>145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113</v>
      </c>
    </row>
    <row r="3" spans="1:4">
      <c r="A3" s="3" t="s">
        <v>231</v>
      </c>
    </row>
    <row r="4" spans="1:4">
      <c r="A4" s="4" t="s">
        <v>577</v>
      </c>
      <c r="B4" s="8" t="n">
        <v>20.1</v>
      </c>
      <c r="C4" s="8" t="n">
        <v>13.9</v>
      </c>
      <c r="D4" s="6"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0"/>
    <col customWidth="1" max="7" min="7" width="46"/>
  </cols>
  <sheetData>
    <row r="1" spans="1:7">
      <c r="A1" s="1" t="s">
        <v>145</v>
      </c>
      <c r="B1" s="2" t="s">
        <v>146</v>
      </c>
      <c r="C1" s="2" t="s">
        <v>147</v>
      </c>
      <c r="D1" s="2" t="s">
        <v>148</v>
      </c>
      <c r="E1" s="2" t="s">
        <v>149</v>
      </c>
      <c r="F1" s="2" t="s">
        <v>150</v>
      </c>
      <c r="G1" s="2" t="s">
        <v>151</v>
      </c>
    </row>
    <row r="2" spans="1:7">
      <c r="A2" s="4" t="s">
        <v>152</v>
      </c>
      <c r="B2" s="6" t="n">
        <v>452071</v>
      </c>
      <c r="C2" s="6" t="n">
        <v>437</v>
      </c>
      <c r="D2" s="6" t="n">
        <v>-46763</v>
      </c>
      <c r="E2" s="6" t="n">
        <v>565962</v>
      </c>
      <c r="F2" s="6" t="n">
        <v>-46959</v>
      </c>
      <c r="G2" s="6" t="n">
        <v>-20606</v>
      </c>
    </row>
    <row r="3" spans="1:7">
      <c r="A3" s="4" t="s">
        <v>153</v>
      </c>
      <c r="C3" s="5" t="n">
        <v>43673286</v>
      </c>
      <c r="D3" s="5" t="n">
        <v>1575995</v>
      </c>
    </row>
    <row r="4" spans="1:7">
      <c r="A4" s="4" t="s">
        <v>154</v>
      </c>
      <c r="B4" s="5" t="n">
        <v>77081</v>
      </c>
      <c r="E4" s="5" t="n">
        <v>1835</v>
      </c>
      <c r="F4" s="5" t="n">
        <v>75246</v>
      </c>
    </row>
    <row r="5" spans="1:7">
      <c r="A5" s="4" t="s">
        <v>155</v>
      </c>
      <c r="C5" s="6" t="n">
        <v>4</v>
      </c>
      <c r="E5" s="5" t="n">
        <v>-4</v>
      </c>
    </row>
    <row r="6" spans="1:7">
      <c r="A6" s="4" t="s">
        <v>156</v>
      </c>
      <c r="C6" s="5" t="n">
        <v>371940</v>
      </c>
    </row>
    <row r="7" spans="1:7">
      <c r="A7" s="4" t="s">
        <v>157</v>
      </c>
      <c r="B7" s="5" t="n">
        <v>9303</v>
      </c>
      <c r="C7" s="6" t="n">
        <v>5</v>
      </c>
      <c r="E7" s="5" t="n">
        <v>9298</v>
      </c>
    </row>
    <row r="8" spans="1:7">
      <c r="A8" s="4" t="s">
        <v>158</v>
      </c>
      <c r="C8" s="5" t="n">
        <v>459777</v>
      </c>
    </row>
    <row r="9" spans="1:7">
      <c r="A9" s="4" t="s">
        <v>159</v>
      </c>
      <c r="B9" s="5" t="n">
        <v>2394</v>
      </c>
      <c r="E9" s="5" t="n">
        <v>2394</v>
      </c>
    </row>
    <row r="10" spans="1:7">
      <c r="A10" s="4" t="s">
        <v>160</v>
      </c>
      <c r="C10" s="5" t="n">
        <v>19286</v>
      </c>
    </row>
    <row r="11" spans="1:7">
      <c r="A11" s="4" t="s">
        <v>161</v>
      </c>
      <c r="B11" s="5" t="n">
        <v>67</v>
      </c>
      <c r="E11" s="5" t="n">
        <v>67</v>
      </c>
    </row>
    <row r="12" spans="1:7">
      <c r="A12" s="4" t="s">
        <v>162</v>
      </c>
      <c r="C12" s="5" t="n">
        <v>365</v>
      </c>
    </row>
    <row r="13" spans="1:7">
      <c r="A13" s="4" t="s">
        <v>163</v>
      </c>
      <c r="B13" s="5" t="n">
        <v>-20317</v>
      </c>
      <c r="C13" s="6" t="n">
        <v>-2</v>
      </c>
      <c r="D13" s="6" t="n">
        <v>-20315</v>
      </c>
    </row>
    <row r="14" spans="1:7">
      <c r="A14" s="4" t="s">
        <v>164</v>
      </c>
      <c r="C14" s="5" t="n">
        <v>-149317</v>
      </c>
      <c r="D14" s="5" t="n">
        <v>149317</v>
      </c>
    </row>
    <row r="15" spans="1:7">
      <c r="A15" s="4" t="s">
        <v>165</v>
      </c>
      <c r="B15" s="5" t="n">
        <v>40353</v>
      </c>
      <c r="E15" s="5" t="n">
        <v>40353</v>
      </c>
    </row>
    <row r="16" spans="1:7">
      <c r="A16" s="4" t="s">
        <v>143</v>
      </c>
      <c r="B16" s="5" t="n">
        <v>16402</v>
      </c>
      <c r="G16" s="5" t="n">
        <v>16402</v>
      </c>
    </row>
    <row r="17" spans="1:7">
      <c r="A17" s="4" t="s">
        <v>130</v>
      </c>
      <c r="B17" s="5" t="n">
        <v>112170</v>
      </c>
      <c r="F17" s="5" t="n">
        <v>112170</v>
      </c>
    </row>
    <row r="18" spans="1:7">
      <c r="A18" s="4" t="s">
        <v>166</v>
      </c>
      <c r="B18" s="5" t="n">
        <v>689524</v>
      </c>
      <c r="C18" s="6" t="n">
        <v>444</v>
      </c>
      <c r="D18" s="6" t="n">
        <v>-67078</v>
      </c>
      <c r="E18" s="5" t="n">
        <v>619905</v>
      </c>
      <c r="F18" s="5" t="n">
        <v>140457</v>
      </c>
      <c r="G18" s="5" t="n">
        <v>-4204</v>
      </c>
    </row>
    <row r="19" spans="1:7">
      <c r="A19" s="4" t="s">
        <v>167</v>
      </c>
      <c r="C19" s="5" t="n">
        <v>44375337</v>
      </c>
      <c r="D19" s="5" t="n">
        <v>1725312</v>
      </c>
    </row>
    <row r="20" spans="1:7">
      <c r="A20" s="4" t="s">
        <v>155</v>
      </c>
      <c r="C20" s="6" t="n">
        <v>4</v>
      </c>
      <c r="E20" s="5" t="n">
        <v>-4</v>
      </c>
    </row>
    <row r="21" spans="1:7">
      <c r="A21" s="4" t="s">
        <v>156</v>
      </c>
      <c r="C21" s="5" t="n">
        <v>427431</v>
      </c>
    </row>
    <row r="22" spans="1:7">
      <c r="A22" s="4" t="s">
        <v>157</v>
      </c>
      <c r="B22" s="5" t="n">
        <v>12949</v>
      </c>
      <c r="C22" s="6" t="n">
        <v>5</v>
      </c>
      <c r="E22" s="5" t="n">
        <v>12944</v>
      </c>
    </row>
    <row r="23" spans="1:7">
      <c r="A23" s="4" t="s">
        <v>158</v>
      </c>
      <c r="C23" s="5" t="n">
        <v>485363</v>
      </c>
    </row>
    <row r="24" spans="1:7">
      <c r="A24" s="4" t="s">
        <v>159</v>
      </c>
      <c r="B24" s="5" t="n">
        <v>3052</v>
      </c>
      <c r="E24" s="5" t="n">
        <v>3052</v>
      </c>
    </row>
    <row r="25" spans="1:7">
      <c r="A25" s="4" t="s">
        <v>160</v>
      </c>
      <c r="C25" s="5" t="n">
        <v>12467</v>
      </c>
    </row>
    <row r="26" spans="1:7">
      <c r="A26" s="4" t="s">
        <v>161</v>
      </c>
      <c r="B26" s="5" t="n">
        <v>116</v>
      </c>
      <c r="E26" s="5" t="n">
        <v>116</v>
      </c>
    </row>
    <row r="27" spans="1:7">
      <c r="A27" s="4" t="s">
        <v>162</v>
      </c>
      <c r="C27" s="5" t="n">
        <v>316</v>
      </c>
    </row>
    <row r="28" spans="1:7">
      <c r="A28" s="4" t="s">
        <v>163</v>
      </c>
      <c r="B28" s="5" t="n">
        <v>-71776</v>
      </c>
      <c r="C28" s="6" t="n">
        <v>-2</v>
      </c>
      <c r="D28" s="6" t="n">
        <v>-71774</v>
      </c>
    </row>
    <row r="29" spans="1:7">
      <c r="A29" s="4" t="s">
        <v>164</v>
      </c>
      <c r="C29" s="5" t="n">
        <v>-177929</v>
      </c>
      <c r="D29" s="5" t="n">
        <v>177929</v>
      </c>
    </row>
    <row r="30" spans="1:7">
      <c r="A30" s="4" t="s">
        <v>165</v>
      </c>
      <c r="B30" s="5" t="n">
        <v>54494</v>
      </c>
      <c r="E30" s="5" t="n">
        <v>54494</v>
      </c>
    </row>
    <row r="31" spans="1:7">
      <c r="A31" s="4" t="s">
        <v>143</v>
      </c>
      <c r="B31" s="5" t="n">
        <v>-10485</v>
      </c>
      <c r="G31" s="5" t="n">
        <v>-10485</v>
      </c>
    </row>
    <row r="32" spans="1:7">
      <c r="A32" s="4" t="s">
        <v>130</v>
      </c>
      <c r="B32" s="5" t="n">
        <v>259016</v>
      </c>
      <c r="F32" s="5" t="n">
        <v>259016</v>
      </c>
    </row>
    <row r="33" spans="1:7">
      <c r="A33" s="4" t="s">
        <v>168</v>
      </c>
      <c r="B33" s="6" t="n">
        <v>936890</v>
      </c>
      <c r="C33" s="6" t="n">
        <v>451</v>
      </c>
      <c r="D33" s="6" t="n">
        <v>-138852</v>
      </c>
      <c r="E33" s="5" t="n">
        <v>690507</v>
      </c>
      <c r="F33" s="5" t="n">
        <v>399473</v>
      </c>
      <c r="G33" s="5" t="n">
        <v>-14689</v>
      </c>
    </row>
    <row r="34" spans="1:7">
      <c r="A34" s="4" t="s">
        <v>169</v>
      </c>
      <c r="B34" s="5" t="n">
        <v>45122985</v>
      </c>
      <c r="C34" s="5" t="n">
        <v>45122985</v>
      </c>
      <c r="D34" s="5" t="n">
        <v>1903241</v>
      </c>
    </row>
    <row r="35" spans="1:7">
      <c r="A35" s="4" t="s">
        <v>155</v>
      </c>
      <c r="C35" s="6" t="n">
        <v>4</v>
      </c>
      <c r="E35" s="5" t="n">
        <v>-4</v>
      </c>
    </row>
    <row r="36" spans="1:7">
      <c r="A36" s="4" t="s">
        <v>156</v>
      </c>
      <c r="C36" s="5" t="n">
        <v>392872</v>
      </c>
    </row>
    <row r="37" spans="1:7">
      <c r="A37" s="4" t="s">
        <v>157</v>
      </c>
      <c r="B37" s="6" t="n">
        <v>3748</v>
      </c>
      <c r="C37" s="6" t="n">
        <v>2</v>
      </c>
      <c r="E37" s="5" t="n">
        <v>3747</v>
      </c>
    </row>
    <row r="38" spans="1:7">
      <c r="A38" s="4" t="s">
        <v>158</v>
      </c>
      <c r="B38" s="5" t="n">
        <v>85000</v>
      </c>
      <c r="C38" s="5" t="n">
        <v>85136</v>
      </c>
    </row>
    <row r="39" spans="1:7">
      <c r="A39" s="4" t="s">
        <v>159</v>
      </c>
      <c r="B39" s="6" t="n">
        <v>5103</v>
      </c>
      <c r="E39" s="5" t="n">
        <v>5103</v>
      </c>
    </row>
    <row r="40" spans="1:7">
      <c r="A40" s="4" t="s">
        <v>160</v>
      </c>
      <c r="C40" s="5" t="n">
        <v>37827</v>
      </c>
    </row>
    <row r="41" spans="1:7">
      <c r="A41" s="4" t="s">
        <v>163</v>
      </c>
      <c r="B41" s="5" t="n">
        <v>-41687</v>
      </c>
      <c r="C41" s="6" t="n">
        <v>-2</v>
      </c>
      <c r="D41" s="6" t="n">
        <v>-41685</v>
      </c>
    </row>
    <row r="42" spans="1:7">
      <c r="A42" s="4" t="s">
        <v>164</v>
      </c>
      <c r="C42" s="5" t="n">
        <v>-164446</v>
      </c>
      <c r="D42" s="5" t="n">
        <v>164446</v>
      </c>
    </row>
    <row r="43" spans="1:7">
      <c r="A43" s="4" t="s">
        <v>165</v>
      </c>
      <c r="B43" s="5" t="n">
        <v>39781</v>
      </c>
      <c r="E43" s="5" t="n">
        <v>39781</v>
      </c>
    </row>
    <row r="44" spans="1:7">
      <c r="A44" s="4" t="s">
        <v>170</v>
      </c>
      <c r="B44" s="6" t="n">
        <v>-84879</v>
      </c>
      <c r="C44" s="6" t="n">
        <v>-5</v>
      </c>
      <c r="D44" s="6" t="n">
        <v>-84874</v>
      </c>
    </row>
    <row r="45" spans="1:7">
      <c r="A45" s="4" t="s">
        <v>171</v>
      </c>
      <c r="B45" s="5" t="n">
        <v>-465687</v>
      </c>
      <c r="C45" s="5" t="n">
        <v>465687</v>
      </c>
      <c r="D45" s="5" t="n">
        <v>-465687</v>
      </c>
    </row>
    <row r="46" spans="1:7">
      <c r="A46" s="4" t="s">
        <v>143</v>
      </c>
      <c r="B46" s="6" t="n">
        <v>3500</v>
      </c>
      <c r="G46" s="5" t="n">
        <v>3500</v>
      </c>
    </row>
    <row r="47" spans="1:7">
      <c r="A47" s="4" t="s">
        <v>130</v>
      </c>
      <c r="B47" s="5" t="n">
        <v>203009</v>
      </c>
      <c r="F47" s="5" t="n">
        <v>203009</v>
      </c>
    </row>
    <row r="48" spans="1:7">
      <c r="A48" s="4" t="s">
        <v>172</v>
      </c>
      <c r="B48" s="6" t="n">
        <v>1065466</v>
      </c>
      <c r="C48" s="6" t="n">
        <v>451</v>
      </c>
      <c r="D48" s="6" t="n">
        <v>-265411</v>
      </c>
      <c r="E48" s="6" t="n">
        <v>739133</v>
      </c>
      <c r="F48" s="6" t="n">
        <v>602482</v>
      </c>
      <c r="G48" s="6" t="n">
        <v>-11189</v>
      </c>
    </row>
    <row r="49" spans="1:7">
      <c r="A49" s="4" t="s">
        <v>173</v>
      </c>
      <c r="B49" s="5" t="n">
        <v>45008687</v>
      </c>
      <c r="C49" s="5" t="n">
        <v>45008687</v>
      </c>
      <c r="D49" s="5" t="n">
        <v>2533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5</v>
      </c>
      <c r="D2" s="2" t="s">
        <v>113</v>
      </c>
    </row>
    <row r="3" spans="1:4">
      <c r="A3" s="3" t="s">
        <v>579</v>
      </c>
    </row>
    <row r="4" spans="1:4">
      <c r="A4" s="4" t="s">
        <v>75</v>
      </c>
      <c r="B4" s="6" t="n">
        <v>31969000</v>
      </c>
      <c r="C4" s="6" t="n">
        <v>32601000</v>
      </c>
      <c r="D4" s="6" t="n">
        <v>35808000</v>
      </c>
    </row>
    <row r="5" spans="1:4">
      <c r="A5" s="4" t="s">
        <v>580</v>
      </c>
      <c r="B5" s="5" t="n">
        <v>0</v>
      </c>
    </row>
    <row r="6" spans="1:4">
      <c r="A6" s="4" t="s">
        <v>76</v>
      </c>
      <c r="B6" s="5" t="n">
        <v>14913000</v>
      </c>
      <c r="C6" s="5" t="n">
        <v>15208000</v>
      </c>
      <c r="D6" s="5" t="n">
        <v>16705000</v>
      </c>
    </row>
    <row r="7" spans="1:4">
      <c r="A7" s="4" t="s">
        <v>581</v>
      </c>
      <c r="B7" s="5" t="n">
        <v>4700000</v>
      </c>
    </row>
    <row r="8" spans="1:4">
      <c r="A8" s="4" t="s">
        <v>582</v>
      </c>
    </row>
    <row r="9" spans="1:4">
      <c r="A9" s="3" t="s">
        <v>579</v>
      </c>
    </row>
    <row r="10" spans="1:4">
      <c r="A10" s="4" t="s">
        <v>583</v>
      </c>
      <c r="B10" s="5" t="n">
        <v>4100000</v>
      </c>
    </row>
    <row r="11" spans="1:4">
      <c r="A11" s="4" t="s">
        <v>584</v>
      </c>
      <c r="B11" s="6" t="n">
        <v>200000</v>
      </c>
      <c r="C11" s="5" t="n">
        <v>200000</v>
      </c>
      <c r="D11" s="6" t="n">
        <v>0</v>
      </c>
    </row>
    <row r="12" spans="1:4">
      <c r="A12" s="4" t="s">
        <v>585</v>
      </c>
    </row>
    <row r="13" spans="1:4">
      <c r="A13" s="3" t="s">
        <v>579</v>
      </c>
    </row>
    <row r="14" spans="1:4">
      <c r="A14" s="4" t="s">
        <v>586</v>
      </c>
      <c r="B14" s="4" t="s">
        <v>587</v>
      </c>
    </row>
    <row r="15" spans="1:4">
      <c r="A15" s="4" t="s">
        <v>505</v>
      </c>
    </row>
    <row r="16" spans="1:4">
      <c r="A16" s="3" t="s">
        <v>579</v>
      </c>
    </row>
    <row r="17" spans="1:4">
      <c r="A17" s="4" t="s">
        <v>588</v>
      </c>
      <c r="C17" s="5" t="n">
        <v>25000000</v>
      </c>
    </row>
    <row r="18" spans="1:4">
      <c r="A18" s="4" t="s">
        <v>589</v>
      </c>
      <c r="B18" s="6" t="n">
        <v>55704000</v>
      </c>
      <c r="C18" s="5" t="n">
        <v>56195000</v>
      </c>
    </row>
    <row r="19" spans="1:4">
      <c r="A19" s="4" t="s">
        <v>590</v>
      </c>
    </row>
    <row r="20" spans="1:4">
      <c r="A20" s="3" t="s">
        <v>579</v>
      </c>
    </row>
    <row r="21" spans="1:4">
      <c r="A21" s="4" t="s">
        <v>591</v>
      </c>
      <c r="B21" s="5" t="n">
        <v>-500000</v>
      </c>
      <c r="C21" s="5" t="n">
        <v>31200000</v>
      </c>
    </row>
    <row r="22" spans="1:4">
      <c r="A22" s="4" t="s">
        <v>592</v>
      </c>
    </row>
    <row r="23" spans="1:4">
      <c r="A23" s="3" t="s">
        <v>579</v>
      </c>
    </row>
    <row r="24" spans="1:4">
      <c r="A24" s="4" t="s">
        <v>76</v>
      </c>
      <c r="B24" s="6" t="n">
        <v>14900000</v>
      </c>
      <c r="C24" s="6" t="n">
        <v>15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3</v>
      </c>
      <c r="B1" s="2" t="s">
        <v>1</v>
      </c>
    </row>
    <row r="2" spans="1:3">
      <c r="B2" s="2" t="s">
        <v>2</v>
      </c>
      <c r="C2" s="2" t="s">
        <v>65</v>
      </c>
    </row>
    <row r="3" spans="1:3">
      <c r="A3" s="3" t="s">
        <v>234</v>
      </c>
    </row>
    <row r="4" spans="1:3">
      <c r="A4" s="4" t="s">
        <v>594</v>
      </c>
      <c r="B4" s="6" t="n">
        <v>32601</v>
      </c>
      <c r="C4" s="6" t="n">
        <v>35808</v>
      </c>
    </row>
    <row r="5" spans="1:3">
      <c r="A5" s="4" t="s">
        <v>595</v>
      </c>
      <c r="B5" s="5" t="n">
        <v>-632</v>
      </c>
      <c r="C5" s="5" t="n">
        <v>-3207</v>
      </c>
    </row>
    <row r="6" spans="1:3">
      <c r="A6" s="4" t="s">
        <v>596</v>
      </c>
      <c r="B6" s="6" t="n">
        <v>31969</v>
      </c>
      <c r="C6" s="6" t="n">
        <v>326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5</v>
      </c>
    </row>
    <row r="3" spans="1:3">
      <c r="A3" s="3" t="s">
        <v>234</v>
      </c>
    </row>
    <row r="4" spans="1:3">
      <c r="A4" s="4" t="s">
        <v>594</v>
      </c>
      <c r="B4" s="6" t="n">
        <v>15208</v>
      </c>
      <c r="C4" s="6" t="n">
        <v>16705</v>
      </c>
    </row>
    <row r="5" spans="1:3">
      <c r="A5" s="4" t="s">
        <v>595</v>
      </c>
      <c r="B5" s="5" t="n">
        <v>-295</v>
      </c>
      <c r="C5" s="5" t="n">
        <v>-1497</v>
      </c>
    </row>
    <row r="6" spans="1:3">
      <c r="A6" s="4" t="s">
        <v>596</v>
      </c>
      <c r="B6" s="6" t="n">
        <v>14913</v>
      </c>
      <c r="C6" s="6" t="n">
        <v>152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98</v>
      </c>
      <c r="B1" s="2" t="s">
        <v>2</v>
      </c>
      <c r="C1" s="2" t="s">
        <v>65</v>
      </c>
      <c r="D1" s="2" t="s">
        <v>113</v>
      </c>
      <c r="E1" s="2" t="s">
        <v>556</v>
      </c>
    </row>
    <row r="2" spans="1:5">
      <c r="A2" s="3" t="s">
        <v>579</v>
      </c>
    </row>
    <row r="3" spans="1:5">
      <c r="A3" s="4" t="s">
        <v>599</v>
      </c>
      <c r="B3" s="6" t="n">
        <v>38741</v>
      </c>
      <c r="C3" s="6" t="n">
        <v>24584</v>
      </c>
      <c r="D3" s="6" t="n">
        <v>12649</v>
      </c>
      <c r="E3" s="6" t="n">
        <v>7249</v>
      </c>
    </row>
    <row r="4" spans="1:5">
      <c r="A4" s="4" t="s">
        <v>600</v>
      </c>
      <c r="B4" s="5" t="n">
        <v>11760</v>
      </c>
    </row>
    <row r="5" spans="1:5">
      <c r="A5" s="4" t="s">
        <v>601</v>
      </c>
      <c r="B5" s="5" t="n">
        <v>3786</v>
      </c>
    </row>
    <row r="6" spans="1:5">
      <c r="A6" s="4" t="s">
        <v>602</v>
      </c>
      <c r="B6" s="5" t="n">
        <v>7664</v>
      </c>
      <c r="C6" s="5" t="n">
        <v>4336</v>
      </c>
    </row>
    <row r="7" spans="1:5">
      <c r="A7" s="4" t="s">
        <v>603</v>
      </c>
      <c r="B7" s="5" t="n">
        <v>117655</v>
      </c>
      <c r="C7" s="5" t="n">
        <v>85115</v>
      </c>
    </row>
    <row r="8" spans="1:5">
      <c r="A8" s="4" t="s">
        <v>505</v>
      </c>
    </row>
    <row r="9" spans="1:5">
      <c r="A9" s="3" t="s">
        <v>579</v>
      </c>
    </row>
    <row r="10" spans="1:5">
      <c r="A10" s="4" t="s">
        <v>589</v>
      </c>
      <c r="B10" s="6" t="n">
        <v>55704</v>
      </c>
      <c r="C10" s="6" t="n">
        <v>56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4</v>
      </c>
      <c r="B1" s="2" t="s">
        <v>1</v>
      </c>
    </row>
    <row r="2" spans="1:4">
      <c r="B2" s="2" t="s">
        <v>2</v>
      </c>
      <c r="C2" s="2" t="s">
        <v>65</v>
      </c>
      <c r="D2" s="2" t="s">
        <v>113</v>
      </c>
    </row>
    <row r="3" spans="1:4">
      <c r="A3" s="3" t="s">
        <v>234</v>
      </c>
    </row>
    <row r="4" spans="1:4">
      <c r="A4" s="4" t="s">
        <v>594</v>
      </c>
      <c r="B4" s="6" t="n">
        <v>24584</v>
      </c>
      <c r="C4" s="6" t="n">
        <v>12649</v>
      </c>
      <c r="D4" s="6" t="n">
        <v>7249</v>
      </c>
    </row>
    <row r="5" spans="1:4">
      <c r="A5" s="4" t="s">
        <v>551</v>
      </c>
      <c r="B5" s="5" t="n">
        <v>19599</v>
      </c>
      <c r="C5" s="5" t="n">
        <v>14935</v>
      </c>
      <c r="D5" s="5" t="n">
        <v>6400</v>
      </c>
    </row>
    <row r="6" spans="1:4">
      <c r="A6" s="4" t="s">
        <v>605</v>
      </c>
      <c r="B6" s="5" t="n">
        <v>-750</v>
      </c>
      <c r="C6" s="5" t="n">
        <v>-1966</v>
      </c>
    </row>
    <row r="7" spans="1:4">
      <c r="A7" s="4" t="s">
        <v>606</v>
      </c>
      <c r="B7" s="5" t="n">
        <v>-4692</v>
      </c>
      <c r="C7" s="5" t="n">
        <v>-1034</v>
      </c>
      <c r="D7" s="5" t="n">
        <v>-1000</v>
      </c>
    </row>
    <row r="8" spans="1:4">
      <c r="A8" s="4" t="s">
        <v>596</v>
      </c>
      <c r="B8" s="6" t="n">
        <v>38741</v>
      </c>
      <c r="C8" s="6" t="n">
        <v>24584</v>
      </c>
      <c r="D8" s="6" t="n">
        <v>12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74</v>
      </c>
    </row>
    <row r="2" spans="1:2">
      <c r="A2" s="3" t="s">
        <v>237</v>
      </c>
    </row>
    <row r="3" spans="1:2">
      <c r="A3" s="4" t="s">
        <v>608</v>
      </c>
      <c r="B3" s="6" t="n">
        <v>11760</v>
      </c>
    </row>
    <row r="4" spans="1:2">
      <c r="A4" s="4" t="s">
        <v>609</v>
      </c>
      <c r="B4" s="5" t="n">
        <v>3671</v>
      </c>
    </row>
    <row r="5" spans="1:2">
      <c r="A5" s="4" t="s">
        <v>610</v>
      </c>
      <c r="B5" s="5" t="n">
        <v>8549</v>
      </c>
    </row>
    <row r="6" spans="1:2">
      <c r="A6" s="4" t="s">
        <v>611</v>
      </c>
      <c r="B6" s="6" t="n">
        <v>122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2</v>
      </c>
      <c r="B1" s="2" t="s">
        <v>1</v>
      </c>
    </row>
    <row r="2" spans="1:3">
      <c r="B2" s="2" t="s">
        <v>2</v>
      </c>
      <c r="C2" s="2" t="s">
        <v>65</v>
      </c>
    </row>
    <row r="3" spans="1:3">
      <c r="A3" s="3" t="s">
        <v>237</v>
      </c>
    </row>
    <row r="4" spans="1:3">
      <c r="A4" s="4" t="s">
        <v>613</v>
      </c>
      <c r="B4" s="8" t="n">
        <v>3.7</v>
      </c>
    </row>
    <row r="5" spans="1:3">
      <c r="A5" s="4" t="s">
        <v>614</v>
      </c>
      <c r="C5" s="8"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4"/>
  </cols>
  <sheetData>
    <row r="1" spans="1:2">
      <c r="A1" s="1" t="s">
        <v>615</v>
      </c>
      <c r="B1" s="2" t="s">
        <v>474</v>
      </c>
    </row>
    <row r="2" spans="1:2">
      <c r="A2" s="3" t="s">
        <v>237</v>
      </c>
    </row>
    <row r="3" spans="1:2">
      <c r="A3" s="4" t="s">
        <v>616</v>
      </c>
      <c r="B3" s="6" t="n">
        <v>4047</v>
      </c>
    </row>
    <row r="4" spans="1:2">
      <c r="A4" s="4" t="s">
        <v>526</v>
      </c>
      <c r="B4" s="5" t="n">
        <v>2776</v>
      </c>
    </row>
    <row r="5" spans="1:2">
      <c r="A5" s="4" t="s">
        <v>617</v>
      </c>
      <c r="B5" s="5" t="n">
        <v>1656</v>
      </c>
    </row>
    <row r="6" spans="1:2">
      <c r="A6" s="4" t="s">
        <v>528</v>
      </c>
      <c r="B6" s="5" t="n">
        <v>1539</v>
      </c>
    </row>
    <row r="7" spans="1:2">
      <c r="A7" s="4" t="s">
        <v>618</v>
      </c>
      <c r="B7" s="5" t="n">
        <v>1430</v>
      </c>
    </row>
    <row r="8" spans="1:2">
      <c r="A8" s="4" t="s">
        <v>619</v>
      </c>
      <c r="B8" s="5" t="n">
        <v>1988</v>
      </c>
    </row>
    <row r="9" spans="1:2">
      <c r="A9" s="4" t="s">
        <v>620</v>
      </c>
      <c r="B9" s="5" t="n">
        <v>13436</v>
      </c>
    </row>
    <row r="10" spans="1:2">
      <c r="A10" s="4" t="s">
        <v>621</v>
      </c>
      <c r="B10" s="5" t="n">
        <v>-1216</v>
      </c>
    </row>
    <row r="11" spans="1:2">
      <c r="A11" s="4" t="s">
        <v>622</v>
      </c>
      <c r="B11" s="6" t="n">
        <v>12220</v>
      </c>
    </row>
    <row r="12" spans="1:2">
      <c r="A12" s="4" t="s">
        <v>623</v>
      </c>
      <c r="B12" s="4" t="s">
        <v>624</v>
      </c>
    </row>
    <row r="13" spans="1:2">
      <c r="A13" s="4" t="s">
        <v>625</v>
      </c>
      <c r="B13" s="4" t="s">
        <v>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27</v>
      </c>
      <c r="B1" s="2" t="s">
        <v>474</v>
      </c>
    </row>
    <row r="2" spans="1:2">
      <c r="A2" s="3" t="s">
        <v>237</v>
      </c>
    </row>
    <row r="3" spans="1:2">
      <c r="A3" s="4" t="s">
        <v>13</v>
      </c>
      <c r="B3" s="6" t="n">
        <v>3398</v>
      </c>
    </row>
    <row r="4" spans="1:2">
      <c r="A4" s="4" t="s">
        <v>616</v>
      </c>
      <c r="B4" s="5" t="n">
        <v>2712</v>
      </c>
    </row>
    <row r="5" spans="1:2">
      <c r="A5" s="4" t="s">
        <v>526</v>
      </c>
      <c r="B5" s="5" t="n">
        <v>2000</v>
      </c>
    </row>
    <row r="6" spans="1:2">
      <c r="A6" s="4" t="s">
        <v>617</v>
      </c>
      <c r="B6" s="5" t="n">
        <v>1462</v>
      </c>
    </row>
    <row r="7" spans="1:2">
      <c r="A7" s="4" t="s">
        <v>528</v>
      </c>
      <c r="B7" s="5" t="n">
        <v>1414</v>
      </c>
    </row>
    <row r="8" spans="1:2">
      <c r="A8" s="4" t="s">
        <v>619</v>
      </c>
      <c r="B8" s="5" t="n">
        <v>3288</v>
      </c>
    </row>
    <row r="9" spans="1:2">
      <c r="A9" s="4" t="s">
        <v>620</v>
      </c>
      <c r="B9" s="6" t="n">
        <v>142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29</v>
      </c>
      <c r="D2" s="2" t="s">
        <v>65</v>
      </c>
    </row>
    <row r="3" spans="1:4">
      <c r="A3" s="3" t="s">
        <v>630</v>
      </c>
    </row>
    <row r="4" spans="1:4">
      <c r="A4" s="4" t="s">
        <v>103</v>
      </c>
      <c r="B4" s="7" t="n">
        <v>0.01</v>
      </c>
      <c r="D4" s="7" t="n">
        <v>0.01</v>
      </c>
    </row>
    <row r="5" spans="1:4">
      <c r="A5" s="4" t="s">
        <v>104</v>
      </c>
      <c r="B5" s="5" t="n">
        <v>1000000</v>
      </c>
      <c r="D5" s="5" t="n">
        <v>1000000</v>
      </c>
    </row>
    <row r="6" spans="1:4">
      <c r="A6" s="4" t="s">
        <v>105</v>
      </c>
      <c r="B6" s="5" t="n">
        <v>0</v>
      </c>
      <c r="D6" s="5" t="n">
        <v>0</v>
      </c>
    </row>
    <row r="7" spans="1:4">
      <c r="A7" s="4" t="s">
        <v>106</v>
      </c>
      <c r="B7" s="5" t="n">
        <v>0</v>
      </c>
      <c r="D7" s="5" t="n">
        <v>0</v>
      </c>
    </row>
    <row r="8" spans="1:4">
      <c r="A8" s="4" t="s">
        <v>631</v>
      </c>
      <c r="C8" s="6" t="n">
        <v>200000</v>
      </c>
    </row>
    <row r="9" spans="1:4">
      <c r="A9" s="4" t="s">
        <v>632</v>
      </c>
      <c r="B9" s="5" t="n">
        <v>465687</v>
      </c>
    </row>
    <row r="10" spans="1:4">
      <c r="A10" s="4" t="s">
        <v>633</v>
      </c>
      <c r="B10" s="6" t="n">
        <v>84879</v>
      </c>
    </row>
    <row r="11" spans="1:4">
      <c r="A11" s="4" t="s">
        <v>634</v>
      </c>
      <c r="B11" s="6" t="n">
        <v>115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13</v>
      </c>
    </row>
    <row r="3" spans="1:4">
      <c r="A3" s="3" t="s">
        <v>175</v>
      </c>
    </row>
    <row r="4" spans="1:4">
      <c r="A4" s="4" t="s">
        <v>130</v>
      </c>
      <c r="B4" s="6" t="n">
        <v>203009</v>
      </c>
      <c r="C4" s="6" t="n">
        <v>259016</v>
      </c>
      <c r="D4" s="6" t="n">
        <v>112170</v>
      </c>
    </row>
    <row r="5" spans="1:4">
      <c r="A5" s="3" t="s">
        <v>176</v>
      </c>
    </row>
    <row r="6" spans="1:4">
      <c r="A6" s="4" t="s">
        <v>177</v>
      </c>
      <c r="B6" s="5" t="n">
        <v>20430</v>
      </c>
      <c r="C6" s="5" t="n">
        <v>14121</v>
      </c>
      <c r="D6" s="5" t="n">
        <v>11005</v>
      </c>
    </row>
    <row r="7" spans="1:4">
      <c r="A7" s="4" t="s">
        <v>178</v>
      </c>
      <c r="B7" s="5" t="n">
        <v>487</v>
      </c>
      <c r="C7" s="5" t="n">
        <v>720</v>
      </c>
      <c r="D7" s="5" t="n">
        <v>38</v>
      </c>
    </row>
    <row r="8" spans="1:4">
      <c r="A8" s="4" t="s">
        <v>179</v>
      </c>
      <c r="B8" s="5" t="n">
        <v>39781</v>
      </c>
      <c r="C8" s="5" t="n">
        <v>54494</v>
      </c>
      <c r="D8" s="5" t="n">
        <v>40353</v>
      </c>
    </row>
    <row r="9" spans="1:4">
      <c r="A9" s="4" t="s">
        <v>180</v>
      </c>
      <c r="B9" s="5" t="n">
        <v>4249</v>
      </c>
      <c r="C9" s="5" t="n">
        <v>4252</v>
      </c>
      <c r="D9" s="5" t="n">
        <v>3946</v>
      </c>
    </row>
    <row r="10" spans="1:4">
      <c r="A10" s="4" t="s">
        <v>181</v>
      </c>
      <c r="B10" s="5" t="n">
        <v>-2731</v>
      </c>
      <c r="C10" s="5" t="n">
        <v>-2744</v>
      </c>
    </row>
    <row r="11" spans="1:4">
      <c r="A11" s="4" t="s">
        <v>182</v>
      </c>
      <c r="B11" s="5" t="n">
        <v>5184</v>
      </c>
      <c r="C11" s="5" t="n">
        <v>-30161</v>
      </c>
    </row>
    <row r="12" spans="1:4">
      <c r="A12" s="4" t="s">
        <v>183</v>
      </c>
      <c r="B12" s="5" t="n">
        <v>32953</v>
      </c>
      <c r="C12" s="5" t="n">
        <v>-7745</v>
      </c>
      <c r="D12" s="5" t="n">
        <v>42624</v>
      </c>
    </row>
    <row r="13" spans="1:4">
      <c r="A13" s="4" t="s">
        <v>184</v>
      </c>
      <c r="B13" s="5" t="n">
        <v>-575</v>
      </c>
      <c r="C13" s="5" t="n">
        <v>-915</v>
      </c>
      <c r="D13" s="5" t="n">
        <v>1337</v>
      </c>
    </row>
    <row r="14" spans="1:4">
      <c r="A14" s="4" t="s">
        <v>185</v>
      </c>
      <c r="B14" s="5" t="n">
        <v>4108</v>
      </c>
    </row>
    <row r="15" spans="1:4">
      <c r="A15" s="3" t="s">
        <v>186</v>
      </c>
    </row>
    <row r="16" spans="1:4">
      <c r="A16" s="4" t="s">
        <v>187</v>
      </c>
      <c r="B16" s="5" t="n">
        <v>5551</v>
      </c>
      <c r="C16" s="5" t="n">
        <v>-22023</v>
      </c>
      <c r="D16" s="5" t="n">
        <v>-15289</v>
      </c>
    </row>
    <row r="17" spans="1:4">
      <c r="A17" s="4" t="s">
        <v>70</v>
      </c>
      <c r="B17" s="5" t="n">
        <v>-13237</v>
      </c>
      <c r="C17" s="5" t="n">
        <v>-37181</v>
      </c>
      <c r="D17" s="5" t="n">
        <v>-15686</v>
      </c>
    </row>
    <row r="18" spans="1:4">
      <c r="A18" s="4" t="s">
        <v>188</v>
      </c>
      <c r="B18" s="5" t="n">
        <v>-5333</v>
      </c>
      <c r="C18" s="5" t="n">
        <v>-2527</v>
      </c>
      <c r="D18" s="5" t="n">
        <v>-4466</v>
      </c>
    </row>
    <row r="19" spans="1:4">
      <c r="A19" s="4" t="s">
        <v>81</v>
      </c>
      <c r="B19" s="5" t="n">
        <v>2581</v>
      </c>
      <c r="C19" s="5" t="n">
        <v>7976</v>
      </c>
      <c r="D19" s="5" t="n">
        <v>4412</v>
      </c>
    </row>
    <row r="20" spans="1:4">
      <c r="A20" s="4" t="s">
        <v>189</v>
      </c>
      <c r="B20" s="5" t="n">
        <v>15676</v>
      </c>
      <c r="C20" s="5" t="n">
        <v>13406</v>
      </c>
      <c r="D20" s="5" t="n">
        <v>7722</v>
      </c>
    </row>
    <row r="21" spans="1:4">
      <c r="A21" s="4" t="s">
        <v>83</v>
      </c>
      <c r="B21" s="5" t="n">
        <v>2787</v>
      </c>
      <c r="C21" s="5" t="n">
        <v>1508</v>
      </c>
      <c r="D21" s="5" t="n">
        <v>4380</v>
      </c>
    </row>
    <row r="22" spans="1:4">
      <c r="A22" s="4" t="s">
        <v>190</v>
      </c>
      <c r="B22" s="5" t="n">
        <v>314920</v>
      </c>
      <c r="C22" s="5" t="n">
        <v>252197</v>
      </c>
      <c r="D22" s="5" t="n">
        <v>192546</v>
      </c>
    </row>
    <row r="23" spans="1:4">
      <c r="A23" s="3" t="s">
        <v>191</v>
      </c>
    </row>
    <row r="24" spans="1:4">
      <c r="A24" s="4" t="s">
        <v>192</v>
      </c>
      <c r="B24" s="5" t="n">
        <v>-611280</v>
      </c>
      <c r="C24" s="5" t="n">
        <v>-361602</v>
      </c>
      <c r="D24" s="5" t="n">
        <v>-325408</v>
      </c>
    </row>
    <row r="25" spans="1:4">
      <c r="A25" s="4" t="s">
        <v>193</v>
      </c>
      <c r="B25" s="5" t="n">
        <v>550788</v>
      </c>
      <c r="C25" s="5" t="n">
        <v>331886</v>
      </c>
      <c r="D25" s="5" t="n">
        <v>206909</v>
      </c>
    </row>
    <row r="26" spans="1:4">
      <c r="A26" s="4" t="s">
        <v>194</v>
      </c>
      <c r="B26" s="5" t="n">
        <v>-20957</v>
      </c>
      <c r="C26" s="5" t="n">
        <v>-42735</v>
      </c>
      <c r="D26" s="5" t="n">
        <v>-6400</v>
      </c>
    </row>
    <row r="27" spans="1:4">
      <c r="A27" s="4" t="s">
        <v>195</v>
      </c>
      <c r="B27" s="5" t="n">
        <v>-44006</v>
      </c>
      <c r="C27" s="5" t="n">
        <v>-44004</v>
      </c>
      <c r="D27" s="5" t="n">
        <v>-55863</v>
      </c>
    </row>
    <row r="28" spans="1:4">
      <c r="A28" s="4" t="s">
        <v>196</v>
      </c>
      <c r="B28" s="5" t="n">
        <v>-125455</v>
      </c>
      <c r="C28" s="5" t="n">
        <v>-116455</v>
      </c>
      <c r="D28" s="5" t="n">
        <v>-180762</v>
      </c>
    </row>
    <row r="29" spans="1:4">
      <c r="A29" s="3" t="s">
        <v>197</v>
      </c>
    </row>
    <row r="30" spans="1:4">
      <c r="A30" s="4" t="s">
        <v>198</v>
      </c>
      <c r="B30" s="5" t="n">
        <v>3748</v>
      </c>
      <c r="C30" s="5" t="n">
        <v>12949</v>
      </c>
      <c r="D30" s="5" t="n">
        <v>9303</v>
      </c>
    </row>
    <row r="31" spans="1:4">
      <c r="A31" s="4" t="s">
        <v>199</v>
      </c>
      <c r="B31" s="5" t="n">
        <v>-41687</v>
      </c>
      <c r="C31" s="5" t="n">
        <v>-71776</v>
      </c>
      <c r="D31" s="5" t="n">
        <v>-20317</v>
      </c>
    </row>
    <row r="32" spans="1:4">
      <c r="A32" s="4" t="s">
        <v>200</v>
      </c>
      <c r="B32" s="5" t="n">
        <v>-84879</v>
      </c>
    </row>
    <row r="33" spans="1:4">
      <c r="A33" s="4" t="s">
        <v>201</v>
      </c>
      <c r="B33" s="5" t="n">
        <v>5103</v>
      </c>
      <c r="C33" s="5" t="n">
        <v>3052</v>
      </c>
      <c r="D33" s="5" t="n">
        <v>2394</v>
      </c>
    </row>
    <row r="34" spans="1:4">
      <c r="A34" s="4" t="s">
        <v>202</v>
      </c>
      <c r="D34" s="5" t="n">
        <v>-517</v>
      </c>
    </row>
    <row r="35" spans="1:4">
      <c r="A35" s="4" t="s">
        <v>203</v>
      </c>
      <c r="B35" s="5" t="n">
        <v>-117715</v>
      </c>
      <c r="C35" s="5" t="n">
        <v>-55775</v>
      </c>
      <c r="D35" s="5" t="n">
        <v>-9137</v>
      </c>
    </row>
    <row r="36" spans="1:4">
      <c r="A36" s="4" t="s">
        <v>204</v>
      </c>
      <c r="B36" s="5" t="n">
        <v>-430</v>
      </c>
      <c r="C36" s="5" t="n">
        <v>-1921</v>
      </c>
      <c r="D36" s="5" t="n">
        <v>1288</v>
      </c>
    </row>
    <row r="37" spans="1:4">
      <c r="A37" s="4" t="s">
        <v>205</v>
      </c>
      <c r="B37" s="5" t="n">
        <v>71320</v>
      </c>
      <c r="C37" s="5" t="n">
        <v>78046</v>
      </c>
      <c r="D37" s="5" t="n">
        <v>3935</v>
      </c>
    </row>
    <row r="38" spans="1:4">
      <c r="A38" s="4" t="s">
        <v>206</v>
      </c>
      <c r="B38" s="5" t="n">
        <v>121021</v>
      </c>
      <c r="C38" s="5" t="n">
        <v>42975</v>
      </c>
      <c r="D38" s="5" t="n">
        <v>39040</v>
      </c>
    </row>
    <row r="39" spans="1:4">
      <c r="A39" s="4" t="s">
        <v>207</v>
      </c>
      <c r="B39" s="5" t="n">
        <v>192341</v>
      </c>
      <c r="C39" s="5" t="n">
        <v>121021</v>
      </c>
      <c r="D39" s="5" t="n">
        <v>42975</v>
      </c>
    </row>
    <row r="40" spans="1:4">
      <c r="A40" s="3" t="s">
        <v>208</v>
      </c>
    </row>
    <row r="41" spans="1:4">
      <c r="A41" s="4" t="s">
        <v>209</v>
      </c>
      <c r="B41" s="5" t="n">
        <v>9685</v>
      </c>
      <c r="C41" s="5" t="n">
        <v>5290</v>
      </c>
      <c r="D41" s="5" t="n">
        <v>4641</v>
      </c>
    </row>
    <row r="42" spans="1:4">
      <c r="A42" s="4" t="s">
        <v>210</v>
      </c>
      <c r="D42" s="5" t="n">
        <v>302</v>
      </c>
    </row>
    <row r="43" spans="1:4">
      <c r="A43" s="3" t="s">
        <v>211</v>
      </c>
    </row>
    <row r="44" spans="1:4">
      <c r="A44" s="4" t="s">
        <v>212</v>
      </c>
      <c r="B44" s="5" t="n">
        <v>2977</v>
      </c>
      <c r="C44" s="6" t="n">
        <v>4787</v>
      </c>
      <c r="D44" s="6" t="n">
        <v>3338</v>
      </c>
    </row>
    <row r="45" spans="1:4">
      <c r="A45" s="4" t="s">
        <v>213</v>
      </c>
      <c r="B45" s="6" t="n">
        <v>15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630</v>
      </c>
    </row>
    <row r="4" spans="1:2">
      <c r="A4" s="4" t="s">
        <v>637</v>
      </c>
      <c r="B4" s="5" t="n">
        <v>465687</v>
      </c>
    </row>
    <row r="5" spans="1:2">
      <c r="A5" s="4" t="s">
        <v>638</v>
      </c>
      <c r="B5" s="7" t="n">
        <v>182.27</v>
      </c>
    </row>
    <row r="6" spans="1:2">
      <c r="A6" s="4" t="s">
        <v>639</v>
      </c>
      <c r="B6" s="6" t="n">
        <v>848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113</v>
      </c>
    </row>
    <row r="3" spans="1:4">
      <c r="A3" s="3" t="s">
        <v>641</v>
      </c>
    </row>
    <row r="4" spans="1:4">
      <c r="A4" s="4" t="s">
        <v>642</v>
      </c>
      <c r="B4" s="6" t="n">
        <v>936890</v>
      </c>
      <c r="C4" s="6" t="n">
        <v>689524</v>
      </c>
      <c r="D4" s="6" t="n">
        <v>452071</v>
      </c>
    </row>
    <row r="5" spans="1:4">
      <c r="A5" s="4" t="s">
        <v>643</v>
      </c>
      <c r="B5" s="5" t="n">
        <v>1065466</v>
      </c>
      <c r="C5" s="5" t="n">
        <v>936890</v>
      </c>
      <c r="D5" s="5" t="n">
        <v>689524</v>
      </c>
    </row>
    <row r="6" spans="1:4">
      <c r="A6" s="4" t="s">
        <v>644</v>
      </c>
    </row>
    <row r="7" spans="1:4">
      <c r="A7" s="3" t="s">
        <v>641</v>
      </c>
    </row>
    <row r="8" spans="1:4">
      <c r="A8" s="4" t="s">
        <v>642</v>
      </c>
      <c r="B8" s="5" t="n">
        <v>-15028</v>
      </c>
      <c r="C8" s="5" t="n">
        <v>-3597</v>
      </c>
      <c r="D8" s="5" t="n">
        <v>-20459</v>
      </c>
    </row>
    <row r="9" spans="1:4">
      <c r="A9" s="4" t="s">
        <v>143</v>
      </c>
      <c r="B9" s="5" t="n">
        <v>-1832</v>
      </c>
      <c r="C9" s="5" t="n">
        <v>-11431</v>
      </c>
      <c r="D9" s="5" t="n">
        <v>16862</v>
      </c>
    </row>
    <row r="10" spans="1:4">
      <c r="A10" s="4" t="s">
        <v>643</v>
      </c>
      <c r="B10" s="5" t="n">
        <v>-16860</v>
      </c>
      <c r="C10" s="5" t="n">
        <v>-15028</v>
      </c>
      <c r="D10" s="5" t="n">
        <v>-3597</v>
      </c>
    </row>
    <row r="11" spans="1:4">
      <c r="A11" s="4" t="s">
        <v>645</v>
      </c>
    </row>
    <row r="12" spans="1:4">
      <c r="A12" s="3" t="s">
        <v>641</v>
      </c>
    </row>
    <row r="13" spans="1:4">
      <c r="A13" s="4" t="s">
        <v>642</v>
      </c>
      <c r="B13" s="5" t="n">
        <v>339</v>
      </c>
      <c r="C13" s="5" t="n">
        <v>-607</v>
      </c>
      <c r="D13" s="5" t="n">
        <v>-147</v>
      </c>
    </row>
    <row r="14" spans="1:4">
      <c r="A14" s="4" t="s">
        <v>143</v>
      </c>
      <c r="B14" s="5" t="n">
        <v>1333</v>
      </c>
      <c r="C14" s="5" t="n">
        <v>946</v>
      </c>
      <c r="D14" s="5" t="n">
        <v>-461</v>
      </c>
    </row>
    <row r="15" spans="1:4">
      <c r="A15" s="4" t="s">
        <v>643</v>
      </c>
      <c r="B15" s="5" t="n">
        <v>1672</v>
      </c>
      <c r="C15" s="5" t="n">
        <v>339</v>
      </c>
      <c r="D15" s="5" t="n">
        <v>-607</v>
      </c>
    </row>
    <row r="16" spans="1:4">
      <c r="A16" s="4" t="s">
        <v>646</v>
      </c>
    </row>
    <row r="17" spans="1:4">
      <c r="A17" s="3" t="s">
        <v>641</v>
      </c>
    </row>
    <row r="18" spans="1:4">
      <c r="A18" s="4" t="s">
        <v>143</v>
      </c>
      <c r="B18" s="5" t="n">
        <v>3999</v>
      </c>
    </row>
    <row r="19" spans="1:4">
      <c r="A19" s="4" t="s">
        <v>643</v>
      </c>
      <c r="B19" s="5" t="n">
        <v>3999</v>
      </c>
    </row>
    <row r="20" spans="1:4">
      <c r="A20" s="4" t="s">
        <v>151</v>
      </c>
    </row>
    <row r="21" spans="1:4">
      <c r="A21" s="3" t="s">
        <v>641</v>
      </c>
    </row>
    <row r="22" spans="1:4">
      <c r="A22" s="4" t="s">
        <v>642</v>
      </c>
      <c r="B22" s="5" t="n">
        <v>-14689</v>
      </c>
      <c r="C22" s="5" t="n">
        <v>-4204</v>
      </c>
      <c r="D22" s="5" t="n">
        <v>-20606</v>
      </c>
    </row>
    <row r="23" spans="1:4">
      <c r="A23" s="4" t="s">
        <v>143</v>
      </c>
      <c r="B23" s="5" t="n">
        <v>3500</v>
      </c>
      <c r="C23" s="5" t="n">
        <v>-10485</v>
      </c>
      <c r="D23" s="5" t="n">
        <v>16401</v>
      </c>
    </row>
    <row r="24" spans="1:4">
      <c r="A24" s="4" t="s">
        <v>643</v>
      </c>
      <c r="B24" s="6" t="n">
        <v>-11189</v>
      </c>
      <c r="C24" s="6" t="n">
        <v>-14689</v>
      </c>
      <c r="D24" s="6" t="n">
        <v>-42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80"/>
    <col customWidth="1" max="6" min="6" width="14"/>
    <col customWidth="1" max="7" min="7" width="14"/>
  </cols>
  <sheetData>
    <row r="1" spans="1:7">
      <c r="A1" s="1" t="s">
        <v>647</v>
      </c>
      <c r="B1" s="2" t="s">
        <v>472</v>
      </c>
      <c r="E1" s="2" t="s">
        <v>1</v>
      </c>
    </row>
    <row r="2" spans="1:7">
      <c r="B2" s="2" t="s">
        <v>648</v>
      </c>
      <c r="C2" s="2" t="s">
        <v>649</v>
      </c>
      <c r="D2" s="2" t="s">
        <v>650</v>
      </c>
      <c r="E2" s="2" t="s">
        <v>2</v>
      </c>
      <c r="F2" s="2" t="s">
        <v>65</v>
      </c>
      <c r="G2" s="2" t="s">
        <v>113</v>
      </c>
    </row>
    <row r="3" spans="1:7">
      <c r="A3" s="3" t="s">
        <v>651</v>
      </c>
    </row>
    <row r="4" spans="1:7">
      <c r="A4" s="4" t="s">
        <v>652</v>
      </c>
      <c r="E4" s="6" t="n">
        <v>15000</v>
      </c>
      <c r="F4" s="6" t="n">
        <v>174000</v>
      </c>
      <c r="G4" s="6" t="n">
        <v>66400</v>
      </c>
    </row>
    <row r="5" spans="1:7">
      <c r="A5" s="4" t="s">
        <v>198</v>
      </c>
      <c r="E5" s="6" t="n">
        <v>3748</v>
      </c>
      <c r="F5" s="6" t="n">
        <v>12949</v>
      </c>
      <c r="G5" s="6" t="n">
        <v>9303</v>
      </c>
    </row>
    <row r="6" spans="1:7">
      <c r="A6" s="4" t="s">
        <v>385</v>
      </c>
      <c r="E6" s="4" t="s">
        <v>386</v>
      </c>
    </row>
    <row r="7" spans="1:7">
      <c r="A7" s="4" t="s">
        <v>653</v>
      </c>
    </row>
    <row r="8" spans="1:7">
      <c r="A8" s="3" t="s">
        <v>651</v>
      </c>
    </row>
    <row r="9" spans="1:7">
      <c r="A9" s="4" t="s">
        <v>654</v>
      </c>
      <c r="E9" s="4" t="s">
        <v>655</v>
      </c>
    </row>
    <row r="10" spans="1:7">
      <c r="A10" s="4" t="s">
        <v>656</v>
      </c>
      <c r="E10" s="5" t="n">
        <v>3609512</v>
      </c>
    </row>
    <row r="11" spans="1:7">
      <c r="A11" s="4" t="s">
        <v>657</v>
      </c>
    </row>
    <row r="12" spans="1:7">
      <c r="A12" s="3" t="s">
        <v>651</v>
      </c>
    </row>
    <row r="13" spans="1:7">
      <c r="A13" s="4" t="s">
        <v>658</v>
      </c>
      <c r="E13" s="4" t="s">
        <v>659</v>
      </c>
    </row>
    <row r="14" spans="1:7">
      <c r="A14" s="4" t="s">
        <v>660</v>
      </c>
      <c r="E14" s="4" t="s">
        <v>398</v>
      </c>
    </row>
    <row r="15" spans="1:7">
      <c r="A15" s="4" t="s">
        <v>661</v>
      </c>
      <c r="E15" s="6" t="n">
        <v>12900</v>
      </c>
    </row>
    <row r="16" spans="1:7">
      <c r="A16" s="4" t="s">
        <v>662</v>
      </c>
      <c r="E16" s="4" t="s">
        <v>663</v>
      </c>
    </row>
    <row r="17" spans="1:7">
      <c r="A17" s="4" t="s">
        <v>385</v>
      </c>
      <c r="E17" s="4" t="s">
        <v>386</v>
      </c>
    </row>
    <row r="18" spans="1:7">
      <c r="A18" s="4" t="s">
        <v>362</v>
      </c>
    </row>
    <row r="19" spans="1:7">
      <c r="A19" s="3" t="s">
        <v>651</v>
      </c>
    </row>
    <row r="20" spans="1:7">
      <c r="A20" s="4" t="s">
        <v>660</v>
      </c>
      <c r="E20" s="4" t="s">
        <v>398</v>
      </c>
    </row>
    <row r="21" spans="1:7">
      <c r="A21" s="4" t="s">
        <v>661</v>
      </c>
      <c r="E21" s="6" t="n">
        <v>23800</v>
      </c>
    </row>
    <row r="22" spans="1:7">
      <c r="A22" s="4" t="s">
        <v>662</v>
      </c>
      <c r="E22" s="4" t="s">
        <v>664</v>
      </c>
    </row>
    <row r="23" spans="1:7">
      <c r="A23" s="4" t="s">
        <v>665</v>
      </c>
      <c r="E23" s="7" t="n">
        <v>258.59</v>
      </c>
      <c r="F23" s="7" t="n">
        <v>376.95</v>
      </c>
      <c r="G23" s="7" t="n">
        <v>137.4</v>
      </c>
    </row>
    <row r="24" spans="1:7">
      <c r="A24" s="4" t="s">
        <v>666</v>
      </c>
      <c r="E24" s="6" t="n">
        <v>99300</v>
      </c>
      <c r="F24" s="6" t="n">
        <v>171300</v>
      </c>
      <c r="G24" s="6" t="n">
        <v>51000</v>
      </c>
    </row>
    <row r="25" spans="1:7">
      <c r="A25" s="4" t="s">
        <v>667</v>
      </c>
      <c r="E25" s="5" t="n">
        <v>161000</v>
      </c>
    </row>
    <row r="26" spans="1:7">
      <c r="A26" s="4" t="s">
        <v>668</v>
      </c>
      <c r="E26" s="5" t="n">
        <v>320000</v>
      </c>
      <c r="F26" s="5" t="n">
        <v>620000</v>
      </c>
    </row>
    <row r="27" spans="1:7">
      <c r="A27" s="4" t="s">
        <v>669</v>
      </c>
    </row>
    <row r="28" spans="1:7">
      <c r="A28" s="3" t="s">
        <v>651</v>
      </c>
    </row>
    <row r="29" spans="1:7">
      <c r="A29" s="4" t="s">
        <v>661</v>
      </c>
      <c r="E29" s="6" t="n">
        <v>4500</v>
      </c>
    </row>
    <row r="30" spans="1:7">
      <c r="A30" s="4" t="s">
        <v>662</v>
      </c>
      <c r="E30" s="4" t="s">
        <v>670</v>
      </c>
    </row>
    <row r="31" spans="1:7">
      <c r="A31" s="4" t="s">
        <v>671</v>
      </c>
    </row>
    <row r="32" spans="1:7">
      <c r="A32" s="3" t="s">
        <v>651</v>
      </c>
    </row>
    <row r="33" spans="1:7">
      <c r="A33" s="4" t="s">
        <v>667</v>
      </c>
      <c r="B33" s="5" t="n">
        <v>196580</v>
      </c>
      <c r="C33" s="5" t="n">
        <v>114000</v>
      </c>
      <c r="D33" s="5" t="n">
        <v>159000</v>
      </c>
    </row>
    <row r="34" spans="1:7">
      <c r="A34" s="4" t="s">
        <v>672</v>
      </c>
    </row>
    <row r="35" spans="1:7">
      <c r="A35" s="3" t="s">
        <v>651</v>
      </c>
    </row>
    <row r="36" spans="1:7">
      <c r="A36" s="4" t="s">
        <v>668</v>
      </c>
      <c r="E36" s="5" t="n">
        <v>47000</v>
      </c>
    </row>
    <row r="37" spans="1:7">
      <c r="A37" s="4" t="s">
        <v>673</v>
      </c>
    </row>
    <row r="38" spans="1:7">
      <c r="A38" s="3" t="s">
        <v>651</v>
      </c>
    </row>
    <row r="39" spans="1:7">
      <c r="A39" s="4" t="s">
        <v>668</v>
      </c>
      <c r="E39" s="5" t="n">
        <v>43000</v>
      </c>
    </row>
    <row r="40" spans="1:7">
      <c r="A40" s="4" t="s">
        <v>674</v>
      </c>
    </row>
    <row r="41" spans="1:7">
      <c r="A41" s="3" t="s">
        <v>651</v>
      </c>
    </row>
    <row r="42" spans="1:7">
      <c r="A42" s="4" t="s">
        <v>668</v>
      </c>
      <c r="E42" s="5" t="n">
        <v>0</v>
      </c>
    </row>
    <row r="43" spans="1:7">
      <c r="A43" s="4" t="s">
        <v>675</v>
      </c>
    </row>
    <row r="44" spans="1:7">
      <c r="A44" s="3" t="s">
        <v>651</v>
      </c>
    </row>
    <row r="45" spans="1:7">
      <c r="A45" s="4" t="s">
        <v>676</v>
      </c>
      <c r="E45" s="4" t="s">
        <v>677</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13</v>
      </c>
    </row>
    <row r="3" spans="1:4">
      <c r="A3" s="3" t="s">
        <v>679</v>
      </c>
    </row>
    <row r="4" spans="1:4">
      <c r="A4" s="4" t="s">
        <v>179</v>
      </c>
      <c r="B4" s="6" t="n">
        <v>39781</v>
      </c>
      <c r="C4" s="6" t="n">
        <v>54494</v>
      </c>
      <c r="D4" s="6" t="n">
        <v>40353</v>
      </c>
    </row>
    <row r="5" spans="1:4">
      <c r="A5" s="4" t="s">
        <v>117</v>
      </c>
    </row>
    <row r="6" spans="1:4">
      <c r="A6" s="3" t="s">
        <v>679</v>
      </c>
    </row>
    <row r="7" spans="1:4">
      <c r="A7" s="4" t="s">
        <v>179</v>
      </c>
      <c r="B7" s="5" t="n">
        <v>2641</v>
      </c>
      <c r="C7" s="5" t="n">
        <v>2643</v>
      </c>
      <c r="D7" s="5" t="n">
        <v>1721</v>
      </c>
    </row>
    <row r="8" spans="1:4">
      <c r="A8" s="4" t="s">
        <v>118</v>
      </c>
    </row>
    <row r="9" spans="1:4">
      <c r="A9" s="3" t="s">
        <v>679</v>
      </c>
    </row>
    <row r="10" spans="1:4">
      <c r="A10" s="4" t="s">
        <v>179</v>
      </c>
      <c r="B10" s="5" t="n">
        <v>5534</v>
      </c>
      <c r="C10" s="5" t="n">
        <v>9312</v>
      </c>
      <c r="D10" s="5" t="n">
        <v>5895</v>
      </c>
    </row>
    <row r="11" spans="1:4">
      <c r="A11" s="4" t="s">
        <v>119</v>
      </c>
    </row>
    <row r="12" spans="1:4">
      <c r="A12" s="3" t="s">
        <v>679</v>
      </c>
    </row>
    <row r="13" spans="1:4">
      <c r="A13" s="4" t="s">
        <v>179</v>
      </c>
      <c r="B13" s="6" t="n">
        <v>31606</v>
      </c>
      <c r="C13" s="6" t="n">
        <v>42539</v>
      </c>
      <c r="D13" s="6" t="n">
        <v>327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13</v>
      </c>
    </row>
    <row r="3" spans="1:4">
      <c r="A3" s="3" t="s">
        <v>679</v>
      </c>
    </row>
    <row r="4" spans="1:4">
      <c r="A4" s="4" t="s">
        <v>179</v>
      </c>
      <c r="B4" s="6" t="n">
        <v>39781</v>
      </c>
      <c r="C4" s="6" t="n">
        <v>54494</v>
      </c>
      <c r="D4" s="6" t="n">
        <v>40353</v>
      </c>
    </row>
    <row r="5" spans="1:4">
      <c r="A5" s="4" t="s">
        <v>362</v>
      </c>
    </row>
    <row r="6" spans="1:4">
      <c r="A6" s="3" t="s">
        <v>679</v>
      </c>
    </row>
    <row r="7" spans="1:4">
      <c r="A7" s="4" t="s">
        <v>179</v>
      </c>
      <c r="B7" s="5" t="n">
        <v>28895</v>
      </c>
      <c r="C7" s="5" t="n">
        <v>45998</v>
      </c>
      <c r="D7" s="5" t="n">
        <v>34559</v>
      </c>
    </row>
    <row r="8" spans="1:4">
      <c r="A8" s="4" t="s">
        <v>657</v>
      </c>
    </row>
    <row r="9" spans="1:4">
      <c r="A9" s="3" t="s">
        <v>679</v>
      </c>
    </row>
    <row r="10" spans="1:4">
      <c r="A10" s="4" t="s">
        <v>179</v>
      </c>
      <c r="B10" s="5" t="n">
        <v>9006</v>
      </c>
      <c r="C10" s="5" t="n">
        <v>7445</v>
      </c>
      <c r="D10" s="5" t="n">
        <v>5202</v>
      </c>
    </row>
    <row r="11" spans="1:4">
      <c r="A11" s="4" t="s">
        <v>675</v>
      </c>
    </row>
    <row r="12" spans="1:4">
      <c r="A12" s="3" t="s">
        <v>679</v>
      </c>
    </row>
    <row r="13" spans="1:4">
      <c r="A13" s="4" t="s">
        <v>179</v>
      </c>
      <c r="B13" s="6" t="n">
        <v>1880</v>
      </c>
      <c r="C13" s="6" t="n">
        <v>1051</v>
      </c>
      <c r="D13" s="6" t="n">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1</v>
      </c>
      <c r="B1" s="2" t="s">
        <v>1</v>
      </c>
    </row>
    <row r="2" spans="1:3">
      <c r="B2" s="2" t="s">
        <v>2</v>
      </c>
      <c r="C2" s="2" t="s">
        <v>65</v>
      </c>
    </row>
    <row r="3" spans="1:3">
      <c r="A3" s="3" t="s">
        <v>682</v>
      </c>
    </row>
    <row r="4" spans="1:3">
      <c r="A4" s="4" t="s">
        <v>683</v>
      </c>
      <c r="B4" s="5" t="n">
        <v>853</v>
      </c>
    </row>
    <row r="5" spans="1:3">
      <c r="A5" s="4" t="s">
        <v>684</v>
      </c>
      <c r="B5" s="5" t="n">
        <v>120</v>
      </c>
    </row>
    <row r="6" spans="1:3">
      <c r="A6" s="4" t="s">
        <v>685</v>
      </c>
      <c r="B6" s="5" t="n">
        <v>-85</v>
      </c>
    </row>
    <row r="7" spans="1:3">
      <c r="A7" s="4" t="s">
        <v>686</v>
      </c>
      <c r="B7" s="5" t="n">
        <v>-18</v>
      </c>
    </row>
    <row r="8" spans="1:3">
      <c r="A8" s="4" t="s">
        <v>687</v>
      </c>
      <c r="B8" s="5" t="n">
        <v>869</v>
      </c>
      <c r="C8" s="5" t="n">
        <v>853</v>
      </c>
    </row>
    <row r="9" spans="1:3">
      <c r="A9" s="4" t="s">
        <v>688</v>
      </c>
      <c r="B9" s="5" t="n">
        <v>652</v>
      </c>
    </row>
    <row r="10" spans="1:3">
      <c r="A10" s="4" t="s">
        <v>689</v>
      </c>
      <c r="B10" s="5" t="n">
        <v>867</v>
      </c>
    </row>
    <row r="11" spans="1:3">
      <c r="A11" s="3" t="s">
        <v>690</v>
      </c>
    </row>
    <row r="12" spans="1:3">
      <c r="A12" s="4" t="s">
        <v>683</v>
      </c>
      <c r="B12" s="7" t="n">
        <v>87.14</v>
      </c>
    </row>
    <row r="13" spans="1:3">
      <c r="A13" s="4" t="s">
        <v>684</v>
      </c>
      <c r="B13" s="11" t="n">
        <v>257.88</v>
      </c>
    </row>
    <row r="14" spans="1:3">
      <c r="A14" s="4" t="s">
        <v>685</v>
      </c>
      <c r="B14" s="11" t="n">
        <v>44.02</v>
      </c>
    </row>
    <row r="15" spans="1:3">
      <c r="A15" s="4" t="s">
        <v>686</v>
      </c>
      <c r="B15" s="11" t="n">
        <v>224.77</v>
      </c>
    </row>
    <row r="16" spans="1:3">
      <c r="A16" s="4" t="s">
        <v>687</v>
      </c>
      <c r="B16" s="11" t="n">
        <v>112.03</v>
      </c>
      <c r="C16" s="7" t="n">
        <v>87.14</v>
      </c>
    </row>
    <row r="17" spans="1:3">
      <c r="A17" s="4" t="s">
        <v>688</v>
      </c>
      <c r="B17" s="11" t="n">
        <v>64.38</v>
      </c>
    </row>
    <row r="18" spans="1:3">
      <c r="A18" s="4" t="s">
        <v>689</v>
      </c>
      <c r="B18" s="7" t="n">
        <v>112.03</v>
      </c>
    </row>
    <row r="19" spans="1:3">
      <c r="A19" s="3" t="s">
        <v>691</v>
      </c>
    </row>
    <row r="20" spans="1:3">
      <c r="A20" s="4" t="s">
        <v>692</v>
      </c>
      <c r="B20" s="4" t="s">
        <v>693</v>
      </c>
      <c r="C20" s="4" t="s">
        <v>694</v>
      </c>
    </row>
    <row r="21" spans="1:3">
      <c r="A21" s="4" t="s">
        <v>688</v>
      </c>
      <c r="B21" s="4" t="s">
        <v>695</v>
      </c>
    </row>
    <row r="22" spans="1:3">
      <c r="A22" s="4" t="s">
        <v>689</v>
      </c>
      <c r="B22" s="4" t="s">
        <v>696</v>
      </c>
    </row>
    <row r="23" spans="1:3">
      <c r="A23" s="3" t="s">
        <v>697</v>
      </c>
    </row>
    <row r="24" spans="1:3">
      <c r="A24" s="4" t="s">
        <v>687</v>
      </c>
      <c r="B24" s="6" t="n">
        <v>60113</v>
      </c>
    </row>
    <row r="25" spans="1:3">
      <c r="A25" s="4" t="s">
        <v>688</v>
      </c>
      <c r="B25" s="5" t="n">
        <v>59445</v>
      </c>
    </row>
    <row r="26" spans="1:3">
      <c r="A26" s="4" t="s">
        <v>689</v>
      </c>
      <c r="B26" s="6" t="n">
        <v>600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698</v>
      </c>
      <c r="B1" s="2" t="s">
        <v>1</v>
      </c>
    </row>
    <row r="2" spans="1:4">
      <c r="B2" s="2" t="s">
        <v>2</v>
      </c>
      <c r="C2" s="2" t="s">
        <v>65</v>
      </c>
      <c r="D2" s="2" t="s">
        <v>113</v>
      </c>
    </row>
    <row r="3" spans="1:4">
      <c r="A3" s="3" t="s">
        <v>699</v>
      </c>
    </row>
    <row r="4" spans="1:4">
      <c r="A4" s="4" t="s">
        <v>665</v>
      </c>
      <c r="B4" s="7" t="n">
        <v>93.05</v>
      </c>
      <c r="C4" s="7" t="n">
        <v>141.47</v>
      </c>
      <c r="D4" s="7" t="n">
        <v>52.34</v>
      </c>
    </row>
    <row r="5" spans="1:4">
      <c r="A5" s="4" t="s">
        <v>700</v>
      </c>
      <c r="B5" s="4" t="s">
        <v>701</v>
      </c>
      <c r="C5" s="4" t="s">
        <v>702</v>
      </c>
      <c r="D5" s="4" t="s">
        <v>703</v>
      </c>
    </row>
    <row r="6" spans="1:4">
      <c r="A6" s="4" t="s">
        <v>704</v>
      </c>
      <c r="B6" s="4" t="s">
        <v>705</v>
      </c>
      <c r="C6" s="4" t="s">
        <v>706</v>
      </c>
      <c r="D6" s="4" t="s">
        <v>707</v>
      </c>
    </row>
    <row r="7" spans="1:4">
      <c r="A7" s="4" t="s">
        <v>708</v>
      </c>
      <c r="B7" s="4" t="s">
        <v>709</v>
      </c>
      <c r="C7" s="4" t="s">
        <v>710</v>
      </c>
      <c r="D7" s="4" t="s">
        <v>7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5</v>
      </c>
      <c r="D2" s="2" t="s">
        <v>113</v>
      </c>
    </row>
    <row r="3" spans="1:4">
      <c r="A3" s="3" t="s">
        <v>713</v>
      </c>
    </row>
    <row r="4" spans="1:4">
      <c r="A4" s="4" t="s">
        <v>642</v>
      </c>
      <c r="B4" s="5" t="n">
        <v>620</v>
      </c>
    </row>
    <row r="5" spans="1:4">
      <c r="A5" s="4" t="s">
        <v>684</v>
      </c>
      <c r="B5" s="5" t="n">
        <v>161</v>
      </c>
    </row>
    <row r="6" spans="1:4">
      <c r="A6" s="4" t="s">
        <v>714</v>
      </c>
      <c r="B6" s="5" t="n">
        <v>-393</v>
      </c>
    </row>
    <row r="7" spans="1:4">
      <c r="A7" s="4" t="s">
        <v>715</v>
      </c>
      <c r="B7" s="5" t="n">
        <v>-68</v>
      </c>
    </row>
    <row r="8" spans="1:4">
      <c r="A8" s="4" t="s">
        <v>643</v>
      </c>
      <c r="B8" s="5" t="n">
        <v>320</v>
      </c>
      <c r="C8" s="5" t="n">
        <v>620</v>
      </c>
    </row>
    <row r="9" spans="1:4">
      <c r="A9" s="3" t="s">
        <v>716</v>
      </c>
    </row>
    <row r="10" spans="1:4">
      <c r="A10" s="4" t="s">
        <v>642</v>
      </c>
      <c r="B10" s="7" t="n">
        <v>193.53</v>
      </c>
    </row>
    <row r="11" spans="1:4">
      <c r="A11" s="4" t="s">
        <v>684</v>
      </c>
      <c r="B11" s="11" t="n">
        <v>258.59</v>
      </c>
      <c r="C11" s="7" t="n">
        <v>376.95</v>
      </c>
      <c r="D11" s="7" t="n">
        <v>137.4</v>
      </c>
    </row>
    <row r="12" spans="1:4">
      <c r="A12" s="4" t="s">
        <v>714</v>
      </c>
      <c r="B12" s="11" t="n">
        <v>144.62</v>
      </c>
    </row>
    <row r="13" spans="1:4">
      <c r="A13" s="4" t="s">
        <v>715</v>
      </c>
      <c r="B13" s="11" t="n">
        <v>304.9</v>
      </c>
    </row>
    <row r="14" spans="1:4">
      <c r="A14" s="4" t="s">
        <v>643</v>
      </c>
      <c r="B14" s="7" t="n">
        <v>263.92</v>
      </c>
      <c r="C14" s="7" t="n">
        <v>193.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5"/>
  </cols>
  <sheetData>
    <row r="1" spans="1:23">
      <c r="A1" s="1" t="s">
        <v>717</v>
      </c>
      <c r="B1" s="2" t="s">
        <v>472</v>
      </c>
      <c r="C1" s="2" t="s">
        <v>415</v>
      </c>
      <c r="S1" s="2" t="s">
        <v>1</v>
      </c>
    </row>
    <row r="2" spans="1:23">
      <c r="B2" s="2" t="s">
        <v>718</v>
      </c>
      <c r="C2" s="2" t="s">
        <v>2</v>
      </c>
      <c r="E2" s="2" t="s">
        <v>416</v>
      </c>
      <c r="F2" s="2" t="s">
        <v>126</v>
      </c>
      <c r="G2" s="2" t="s">
        <v>4</v>
      </c>
      <c r="H2" s="2" t="s">
        <v>126</v>
      </c>
      <c r="I2" s="2" t="s">
        <v>417</v>
      </c>
      <c r="J2" s="2" t="s">
        <v>126</v>
      </c>
      <c r="K2" s="2" t="s">
        <v>65</v>
      </c>
      <c r="M2" s="2" t="s">
        <v>418</v>
      </c>
      <c r="N2" s="2" t="s">
        <v>126</v>
      </c>
      <c r="O2" s="2" t="s">
        <v>419</v>
      </c>
      <c r="P2" s="2" t="s">
        <v>126</v>
      </c>
      <c r="Q2" s="2" t="s">
        <v>420</v>
      </c>
      <c r="R2" s="2" t="s">
        <v>126</v>
      </c>
      <c r="S2" s="2" t="s">
        <v>2</v>
      </c>
      <c r="U2" s="2" t="s">
        <v>65</v>
      </c>
      <c r="W2" s="2" t="s">
        <v>113</v>
      </c>
    </row>
    <row r="3" spans="1:23">
      <c r="A3" s="3" t="s">
        <v>719</v>
      </c>
    </row>
    <row r="4" spans="1:23">
      <c r="A4" s="4" t="s">
        <v>720</v>
      </c>
      <c r="B4" s="4" t="s">
        <v>721</v>
      </c>
      <c r="S4" s="4" t="s">
        <v>722</v>
      </c>
      <c r="U4" s="4" t="s">
        <v>722</v>
      </c>
      <c r="W4" s="4" t="s">
        <v>723</v>
      </c>
    </row>
    <row r="5" spans="1:23">
      <c r="A5" s="4" t="s">
        <v>724</v>
      </c>
      <c r="W5" s="4" t="s">
        <v>723</v>
      </c>
    </row>
    <row r="6" spans="1:23">
      <c r="A6" s="4" t="s">
        <v>725</v>
      </c>
      <c r="W6" s="6" t="n">
        <v>21400000</v>
      </c>
    </row>
    <row r="7" spans="1:23">
      <c r="A7" s="4" t="s">
        <v>726</v>
      </c>
      <c r="S7" s="4" t="s">
        <v>727</v>
      </c>
      <c r="U7" s="4" t="s">
        <v>727</v>
      </c>
    </row>
    <row r="8" spans="1:23">
      <c r="A8" s="4" t="s">
        <v>728</v>
      </c>
      <c r="S8" s="6" t="n">
        <v>0</v>
      </c>
      <c r="U8" s="6" t="n">
        <v>500000</v>
      </c>
    </row>
    <row r="9" spans="1:23">
      <c r="A9" s="4" t="s">
        <v>128</v>
      </c>
      <c r="C9" s="6" t="n">
        <v>7515000</v>
      </c>
      <c r="D9" s="4" t="s">
        <v>126</v>
      </c>
      <c r="E9" s="6" t="n">
        <v>27799000</v>
      </c>
      <c r="G9" s="6" t="n">
        <v>4287000</v>
      </c>
      <c r="I9" s="6" t="n">
        <v>14215000</v>
      </c>
      <c r="K9" s="6" t="n">
        <v>24569000</v>
      </c>
      <c r="L9" s="4" t="s">
        <v>126</v>
      </c>
      <c r="M9" s="6" t="n">
        <v>19648000</v>
      </c>
      <c r="O9" s="6" t="n">
        <v>1706000</v>
      </c>
      <c r="Q9" s="6" t="n">
        <v>-41579000</v>
      </c>
      <c r="S9" s="6" t="n">
        <v>53816000</v>
      </c>
      <c r="T9" s="4" t="s">
        <v>126</v>
      </c>
      <c r="U9" s="6" t="n">
        <v>4344000</v>
      </c>
      <c r="V9" s="4" t="s">
        <v>126</v>
      </c>
      <c r="W9" s="6" t="n">
        <v>48267000</v>
      </c>
    </row>
    <row r="10" spans="1:23">
      <c r="A10" s="4" t="s">
        <v>729</v>
      </c>
      <c r="S10" s="4" t="s">
        <v>722</v>
      </c>
      <c r="U10" s="4" t="s">
        <v>730</v>
      </c>
      <c r="W10" s="4" t="s">
        <v>731</v>
      </c>
    </row>
    <row r="11" spans="1:23">
      <c r="A11" s="4" t="s">
        <v>732</v>
      </c>
      <c r="C11" s="5" t="n">
        <v>15170000</v>
      </c>
      <c r="K11" s="6" t="n">
        <v>1302000</v>
      </c>
      <c r="S11" s="6" t="n">
        <v>15170000</v>
      </c>
      <c r="U11" s="6" t="n">
        <v>1302000</v>
      </c>
    </row>
    <row r="12" spans="1:23">
      <c r="A12" s="4" t="s">
        <v>733</v>
      </c>
      <c r="S12" s="5" t="n">
        <v>21500000</v>
      </c>
    </row>
    <row r="13" spans="1:23">
      <c r="A13" s="4" t="s">
        <v>734</v>
      </c>
      <c r="S13" s="6" t="n">
        <v>0</v>
      </c>
      <c r="U13" s="5" t="n">
        <v>0</v>
      </c>
      <c r="W13" s="6" t="n">
        <v>0</v>
      </c>
    </row>
    <row r="14" spans="1:23">
      <c r="A14" s="4" t="s">
        <v>735</v>
      </c>
    </row>
    <row r="15" spans="1:23">
      <c r="A15" s="3" t="s">
        <v>719</v>
      </c>
    </row>
    <row r="16" spans="1:23">
      <c r="A16" s="4" t="s">
        <v>736</v>
      </c>
      <c r="S16" s="4" t="s">
        <v>618</v>
      </c>
    </row>
    <row r="17" spans="1:23">
      <c r="A17" s="4" t="s">
        <v>737</v>
      </c>
      <c r="S17" s="4" t="s">
        <v>616</v>
      </c>
    </row>
    <row r="18" spans="1:23">
      <c r="A18" s="4" t="s">
        <v>738</v>
      </c>
    </row>
    <row r="19" spans="1:23">
      <c r="A19" s="3" t="s">
        <v>719</v>
      </c>
    </row>
    <row r="20" spans="1:23">
      <c r="A20" s="4" t="s">
        <v>736</v>
      </c>
      <c r="S20" s="4" t="s">
        <v>739</v>
      </c>
    </row>
    <row r="21" spans="1:23">
      <c r="A21" s="4" t="s">
        <v>737</v>
      </c>
      <c r="S21" s="4" t="s">
        <v>740</v>
      </c>
    </row>
    <row r="22" spans="1:23">
      <c r="A22" s="4" t="s">
        <v>741</v>
      </c>
    </row>
    <row r="23" spans="1:23">
      <c r="A23" s="3" t="s">
        <v>719</v>
      </c>
    </row>
    <row r="24" spans="1:23">
      <c r="A24" s="4" t="s">
        <v>742</v>
      </c>
      <c r="C24" s="5" t="n">
        <v>24100000</v>
      </c>
      <c r="S24" s="6" t="n">
        <v>24100000</v>
      </c>
    </row>
    <row r="25" spans="1:23">
      <c r="A25" s="4" t="s">
        <v>743</v>
      </c>
    </row>
    <row r="26" spans="1:23">
      <c r="A26" s="3" t="s">
        <v>719</v>
      </c>
    </row>
    <row r="27" spans="1:23">
      <c r="A27" s="4" t="s">
        <v>744</v>
      </c>
      <c r="C27" s="5" t="n">
        <v>20500000</v>
      </c>
      <c r="S27" s="5" t="n">
        <v>20500000</v>
      </c>
    </row>
    <row r="28" spans="1:23">
      <c r="A28" s="4" t="s">
        <v>745</v>
      </c>
    </row>
    <row r="29" spans="1:23">
      <c r="A29" s="3" t="s">
        <v>719</v>
      </c>
    </row>
    <row r="30" spans="1:23">
      <c r="A30" s="4" t="s">
        <v>744</v>
      </c>
      <c r="C30" s="6" t="n">
        <v>11300000</v>
      </c>
      <c r="S30" s="5" t="n">
        <v>11300000</v>
      </c>
    </row>
    <row r="31" spans="1:23">
      <c r="A31" s="4" t="s">
        <v>746</v>
      </c>
    </row>
    <row r="32" spans="1:23">
      <c r="A32" s="3" t="s">
        <v>719</v>
      </c>
    </row>
    <row r="33" spans="1:23">
      <c r="A33" s="4" t="s">
        <v>747</v>
      </c>
      <c r="S33" s="6" t="n">
        <v>14800000</v>
      </c>
      <c r="U33" s="6" t="n">
        <v>69300000</v>
      </c>
      <c r="W33" s="6" t="n">
        <v>31000000</v>
      </c>
    </row>
    <row r="34" spans="1:23"/>
    <row r="35" spans="1:23">
      <c r="A35" s="4" t="s">
        <v>126</v>
      </c>
      <c r="B35" s="4" t="s">
        <v>136</v>
      </c>
    </row>
  </sheetData>
  <mergeCells count="195">
    <mergeCell ref="A1:A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A34:W34"/>
    <mergeCell ref="B35:W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8</v>
      </c>
      <c r="B1" s="2" t="s">
        <v>415</v>
      </c>
      <c r="R1" s="2" t="s">
        <v>1</v>
      </c>
    </row>
    <row r="2" spans="1:22">
      <c r="B2" s="2" t="s">
        <v>2</v>
      </c>
      <c r="C2" s="2" t="s">
        <v>126</v>
      </c>
      <c r="D2" s="2" t="s">
        <v>416</v>
      </c>
      <c r="E2" s="2" t="s">
        <v>126</v>
      </c>
      <c r="F2" s="2" t="s">
        <v>4</v>
      </c>
      <c r="G2" s="2" t="s">
        <v>126</v>
      </c>
      <c r="H2" s="2" t="s">
        <v>417</v>
      </c>
      <c r="I2" s="2" t="s">
        <v>126</v>
      </c>
      <c r="J2" s="2" t="s">
        <v>65</v>
      </c>
      <c r="K2" s="2" t="s">
        <v>126</v>
      </c>
      <c r="L2" s="2" t="s">
        <v>418</v>
      </c>
      <c r="M2" s="2" t="s">
        <v>126</v>
      </c>
      <c r="N2" s="2" t="s">
        <v>419</v>
      </c>
      <c r="O2" s="2" t="s">
        <v>126</v>
      </c>
      <c r="P2" s="2" t="s">
        <v>420</v>
      </c>
      <c r="Q2" s="2" t="s">
        <v>126</v>
      </c>
      <c r="R2" s="2" t="s">
        <v>2</v>
      </c>
      <c r="T2" s="2" t="s">
        <v>65</v>
      </c>
      <c r="V2" s="2" t="s">
        <v>113</v>
      </c>
    </row>
    <row r="3" spans="1:22">
      <c r="A3" s="3" t="s">
        <v>246</v>
      </c>
    </row>
    <row r="4" spans="1:22">
      <c r="A4" s="4" t="s">
        <v>749</v>
      </c>
      <c r="R4" s="6" t="n">
        <v>214825</v>
      </c>
      <c r="T4" s="6" t="n">
        <v>223340</v>
      </c>
      <c r="V4" s="6" t="n">
        <v>134006</v>
      </c>
    </row>
    <row r="5" spans="1:22">
      <c r="A5" s="4" t="s">
        <v>750</v>
      </c>
      <c r="R5" s="5" t="n">
        <v>42000</v>
      </c>
      <c r="T5" s="5" t="n">
        <v>40020</v>
      </c>
      <c r="V5" s="5" t="n">
        <v>26431</v>
      </c>
    </row>
    <row r="6" spans="1:22">
      <c r="A6" s="4" t="s">
        <v>749</v>
      </c>
      <c r="R6" s="5" t="n">
        <v>256825</v>
      </c>
      <c r="T6" s="5" t="n">
        <v>263360</v>
      </c>
      <c r="V6" s="5" t="n">
        <v>160437</v>
      </c>
    </row>
    <row r="7" spans="1:22">
      <c r="A7" s="4" t="s">
        <v>751</v>
      </c>
      <c r="V7" s="5" t="n">
        <v>752</v>
      </c>
    </row>
    <row r="8" spans="1:22">
      <c r="A8" s="4" t="s">
        <v>752</v>
      </c>
      <c r="R8" s="5" t="n">
        <v>6563</v>
      </c>
      <c r="T8" s="5" t="n">
        <v>564</v>
      </c>
      <c r="V8" s="5" t="n">
        <v>1491</v>
      </c>
    </row>
    <row r="9" spans="1:22">
      <c r="A9" s="4" t="s">
        <v>753</v>
      </c>
      <c r="R9" s="5" t="n">
        <v>14300</v>
      </c>
      <c r="T9" s="5" t="n">
        <v>11525</v>
      </c>
      <c r="V9" s="5" t="n">
        <v>3400</v>
      </c>
    </row>
    <row r="10" spans="1:22">
      <c r="A10" s="4" t="s">
        <v>754</v>
      </c>
      <c r="R10" s="5" t="n">
        <v>20863</v>
      </c>
      <c r="T10" s="5" t="n">
        <v>12089</v>
      </c>
      <c r="V10" s="5" t="n">
        <v>5643</v>
      </c>
    </row>
    <row r="11" spans="1:22">
      <c r="A11" s="4" t="s">
        <v>755</v>
      </c>
      <c r="R11" s="5" t="n">
        <v>33239</v>
      </c>
      <c r="T11" s="5" t="n">
        <v>-7153</v>
      </c>
      <c r="V11" s="5" t="n">
        <v>38848</v>
      </c>
    </row>
    <row r="12" spans="1:22">
      <c r="A12" s="4" t="s">
        <v>756</v>
      </c>
      <c r="R12" s="5" t="n">
        <v>1584</v>
      </c>
      <c r="T12" s="5" t="n">
        <v>-1503</v>
      </c>
      <c r="V12" s="5" t="n">
        <v>-1014</v>
      </c>
    </row>
    <row r="13" spans="1:22">
      <c r="A13" s="4" t="s">
        <v>757</v>
      </c>
      <c r="R13" s="5" t="n">
        <v>-1870</v>
      </c>
      <c r="T13" s="5" t="n">
        <v>911</v>
      </c>
      <c r="V13" s="5" t="n">
        <v>4790</v>
      </c>
    </row>
    <row r="14" spans="1:22">
      <c r="A14" s="4" t="s">
        <v>758</v>
      </c>
      <c r="R14" s="5" t="n">
        <v>32953</v>
      </c>
      <c r="T14" s="5" t="n">
        <v>-7745</v>
      </c>
      <c r="V14" s="5" t="n">
        <v>42624</v>
      </c>
    </row>
    <row r="15" spans="1:22">
      <c r="A15" s="4" t="s">
        <v>759</v>
      </c>
      <c r="B15" s="6" t="n">
        <v>7515</v>
      </c>
      <c r="D15" s="6" t="n">
        <v>27799</v>
      </c>
      <c r="F15" s="6" t="n">
        <v>4287</v>
      </c>
      <c r="H15" s="6" t="n">
        <v>14215</v>
      </c>
      <c r="J15" s="6" t="n">
        <v>24569</v>
      </c>
      <c r="L15" s="6" t="n">
        <v>19648</v>
      </c>
      <c r="N15" s="6" t="n">
        <v>1706</v>
      </c>
      <c r="P15" s="6" t="n">
        <v>-41579</v>
      </c>
      <c r="R15" s="6" t="n">
        <v>53816</v>
      </c>
      <c r="S15" s="4" t="s">
        <v>126</v>
      </c>
      <c r="T15" s="6" t="n">
        <v>4344</v>
      </c>
      <c r="U15" s="4" t="s">
        <v>126</v>
      </c>
      <c r="V15" s="6" t="n">
        <v>48267</v>
      </c>
    </row>
    <row r="16" spans="1:22"/>
    <row r="17" spans="1:22">
      <c r="A17" s="4" t="s">
        <v>126</v>
      </c>
      <c r="B17" s="4" t="s">
        <v>136</v>
      </c>
    </row>
  </sheetData>
  <mergeCells count="11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V16"/>
    <mergeCell ref="B17:V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0</v>
      </c>
      <c r="B1" s="2" t="s">
        <v>2</v>
      </c>
      <c r="C1" s="2" t="s">
        <v>65</v>
      </c>
    </row>
    <row r="2" spans="1:3">
      <c r="A2" s="3" t="s">
        <v>761</v>
      </c>
    </row>
    <row r="3" spans="1:3">
      <c r="A3" s="4" t="s">
        <v>762</v>
      </c>
      <c r="B3" s="6" t="n">
        <v>50604</v>
      </c>
      <c r="C3" s="6" t="n">
        <v>62835</v>
      </c>
    </row>
    <row r="4" spans="1:3">
      <c r="A4" s="4" t="s">
        <v>179</v>
      </c>
      <c r="B4" s="5" t="n">
        <v>13607</v>
      </c>
      <c r="C4" s="5" t="n">
        <v>15488</v>
      </c>
    </row>
    <row r="5" spans="1:3">
      <c r="A5" s="4" t="s">
        <v>763</v>
      </c>
      <c r="B5" s="5" t="n">
        <v>9570</v>
      </c>
      <c r="C5" s="5" t="n">
        <v>9739</v>
      </c>
    </row>
    <row r="6" spans="1:3">
      <c r="A6" s="4" t="s">
        <v>764</v>
      </c>
      <c r="B6" s="5" t="n">
        <v>6778</v>
      </c>
      <c r="C6" s="5" t="n">
        <v>7360</v>
      </c>
    </row>
    <row r="7" spans="1:3">
      <c r="A7" s="4" t="s">
        <v>83</v>
      </c>
      <c r="B7" s="5" t="n">
        <v>4404</v>
      </c>
      <c r="C7" s="5" t="n">
        <v>3677</v>
      </c>
    </row>
    <row r="8" spans="1:3">
      <c r="A8" s="4" t="s">
        <v>177</v>
      </c>
      <c r="B8" s="5" t="n">
        <v>114</v>
      </c>
      <c r="C8" s="5" t="n">
        <v>485</v>
      </c>
    </row>
    <row r="9" spans="1:3">
      <c r="A9" s="4" t="s">
        <v>765</v>
      </c>
      <c r="B9" s="5" t="n">
        <v>949</v>
      </c>
      <c r="C9" s="5" t="n">
        <v>128</v>
      </c>
    </row>
    <row r="10" spans="1:3">
      <c r="A10" s="4" t="s">
        <v>766</v>
      </c>
      <c r="B10" s="5" t="n">
        <v>86026</v>
      </c>
      <c r="C10" s="5" t="n">
        <v>99712</v>
      </c>
    </row>
    <row r="11" spans="1:3">
      <c r="A11" s="3" t="s">
        <v>767</v>
      </c>
    </row>
    <row r="12" spans="1:3">
      <c r="A12" s="4" t="s">
        <v>75</v>
      </c>
      <c r="B12" s="5" t="n">
        <v>-7843</v>
      </c>
      <c r="C12" s="5" t="n">
        <v>-7136</v>
      </c>
    </row>
    <row r="13" spans="1:3">
      <c r="A13" s="4" t="s">
        <v>76</v>
      </c>
      <c r="B13" s="5" t="n">
        <v>-4564</v>
      </c>
      <c r="C13" s="5" t="n">
        <v>-4593</v>
      </c>
    </row>
    <row r="14" spans="1:3">
      <c r="A14" s="4" t="s">
        <v>768</v>
      </c>
      <c r="B14" s="5" t="n">
        <v>-9211</v>
      </c>
      <c r="C14" s="5" t="n">
        <v>-2175</v>
      </c>
    </row>
    <row r="15" spans="1:3">
      <c r="A15" s="4" t="s">
        <v>769</v>
      </c>
      <c r="B15" s="5" t="n">
        <v>-6124</v>
      </c>
      <c r="C15" s="5" t="n">
        <v>-7146</v>
      </c>
    </row>
    <row r="16" spans="1:3">
      <c r="A16" s="4" t="s">
        <v>770</v>
      </c>
      <c r="B16" s="5" t="n">
        <v>-584</v>
      </c>
      <c r="C16" s="5" t="n">
        <v>-680</v>
      </c>
    </row>
    <row r="17" spans="1:3">
      <c r="A17" s="4" t="s">
        <v>771</v>
      </c>
      <c r="B17" s="5" t="n">
        <v>-28326</v>
      </c>
      <c r="C17" s="5" t="n">
        <v>-21730</v>
      </c>
    </row>
    <row r="18" spans="1:3">
      <c r="A18" s="4" t="s">
        <v>772</v>
      </c>
      <c r="B18" s="5" t="n">
        <v>57700</v>
      </c>
      <c r="C18" s="5" t="n">
        <v>77982</v>
      </c>
    </row>
    <row r="19" spans="1:3">
      <c r="A19" s="4" t="s">
        <v>732</v>
      </c>
      <c r="B19" s="5" t="n">
        <v>-15170</v>
      </c>
      <c r="C19" s="5" t="n">
        <v>-1302</v>
      </c>
    </row>
    <row r="20" spans="1:3">
      <c r="A20" s="4" t="s">
        <v>772</v>
      </c>
      <c r="B20" s="5" t="n">
        <v>42530</v>
      </c>
      <c r="C20" s="5" t="n">
        <v>76680</v>
      </c>
    </row>
    <row r="21" spans="1:3">
      <c r="A21" s="4" t="s">
        <v>77</v>
      </c>
      <c r="B21" s="5" t="n">
        <v>43336</v>
      </c>
      <c r="C21" s="5" t="n">
        <v>77502</v>
      </c>
    </row>
    <row r="22" spans="1:3">
      <c r="A22" s="4" t="s">
        <v>88</v>
      </c>
      <c r="B22" s="5" t="n">
        <v>-806</v>
      </c>
      <c r="C22" s="5" t="n">
        <v>-822</v>
      </c>
    </row>
    <row r="23" spans="1:3">
      <c r="A23" s="4" t="s">
        <v>772</v>
      </c>
      <c r="B23" s="6" t="n">
        <v>42530</v>
      </c>
      <c r="C23" s="6" t="n">
        <v>766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73</v>
      </c>
      <c r="B1" s="2" t="s">
        <v>472</v>
      </c>
      <c r="C1" s="2" t="s">
        <v>1</v>
      </c>
    </row>
    <row r="2" spans="1:5">
      <c r="B2" s="2" t="s">
        <v>718</v>
      </c>
      <c r="C2" s="2" t="s">
        <v>2</v>
      </c>
      <c r="D2" s="2" t="s">
        <v>65</v>
      </c>
      <c r="E2" s="2" t="s">
        <v>113</v>
      </c>
    </row>
    <row r="3" spans="1:5">
      <c r="A3" s="3" t="s">
        <v>246</v>
      </c>
    </row>
    <row r="4" spans="1:5">
      <c r="A4" s="4" t="s">
        <v>774</v>
      </c>
      <c r="B4" s="4" t="s">
        <v>721</v>
      </c>
      <c r="C4" s="4" t="s">
        <v>722</v>
      </c>
      <c r="D4" s="4" t="s">
        <v>722</v>
      </c>
      <c r="E4" s="4" t="s">
        <v>723</v>
      </c>
    </row>
    <row r="5" spans="1:5">
      <c r="A5" s="4" t="s">
        <v>747</v>
      </c>
      <c r="C5" s="4" t="s">
        <v>775</v>
      </c>
      <c r="D5" s="4" t="s">
        <v>776</v>
      </c>
      <c r="E5" s="4" t="s">
        <v>777</v>
      </c>
    </row>
    <row r="6" spans="1:5">
      <c r="A6" s="4" t="s">
        <v>778</v>
      </c>
      <c r="D6" s="4" t="s">
        <v>779</v>
      </c>
      <c r="E6" s="4" t="s">
        <v>780</v>
      </c>
    </row>
    <row r="7" spans="1:5">
      <c r="A7" s="4" t="s">
        <v>781</v>
      </c>
      <c r="C7" s="4" t="s">
        <v>531</v>
      </c>
      <c r="D7" s="4" t="s">
        <v>782</v>
      </c>
      <c r="E7" s="4" t="s">
        <v>783</v>
      </c>
    </row>
    <row r="8" spans="1:5">
      <c r="A8" s="4" t="s">
        <v>784</v>
      </c>
      <c r="C8" s="4" t="s">
        <v>785</v>
      </c>
      <c r="D8" s="4" t="s">
        <v>786</v>
      </c>
      <c r="E8" s="4" t="s">
        <v>787</v>
      </c>
    </row>
    <row r="9" spans="1:5">
      <c r="A9" s="4" t="s">
        <v>788</v>
      </c>
      <c r="C9" s="4" t="s">
        <v>789</v>
      </c>
      <c r="D9" s="4" t="s">
        <v>790</v>
      </c>
      <c r="E9" s="4" t="s">
        <v>791</v>
      </c>
    </row>
    <row r="10" spans="1:5">
      <c r="A10" s="4" t="s">
        <v>792</v>
      </c>
      <c r="C10" s="4" t="s">
        <v>793</v>
      </c>
      <c r="D10" s="4" t="s">
        <v>794</v>
      </c>
      <c r="E10" s="4" t="s">
        <v>795</v>
      </c>
    </row>
    <row r="11" spans="1:5">
      <c r="A11" s="4" t="s">
        <v>796</v>
      </c>
      <c r="E11" s="4" t="s">
        <v>797</v>
      </c>
    </row>
    <row r="12" spans="1:5">
      <c r="A12" s="4" t="s">
        <v>798</v>
      </c>
      <c r="C12" s="4" t="s">
        <v>799</v>
      </c>
      <c r="D12" s="4" t="s">
        <v>800</v>
      </c>
    </row>
    <row r="13" spans="1:5">
      <c r="A13" s="4" t="s">
        <v>801</v>
      </c>
      <c r="C13" s="4" t="s">
        <v>802</v>
      </c>
      <c r="D13" s="4" t="s">
        <v>803</v>
      </c>
      <c r="E13" s="4" t="s">
        <v>804</v>
      </c>
    </row>
    <row r="14" spans="1:5">
      <c r="A14" s="4" t="s">
        <v>805</v>
      </c>
      <c r="C14" s="4" t="s">
        <v>722</v>
      </c>
      <c r="D14" s="4" t="s">
        <v>730</v>
      </c>
      <c r="E14" s="4" t="s">
        <v>73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3</v>
      </c>
    </row>
    <row r="3" spans="1:4">
      <c r="A3" s="3" t="s">
        <v>807</v>
      </c>
    </row>
    <row r="4" spans="1:4">
      <c r="A4" s="4" t="s">
        <v>808</v>
      </c>
      <c r="B4" s="6" t="n">
        <v>1302</v>
      </c>
      <c r="C4" s="6" t="n">
        <v>1652</v>
      </c>
      <c r="D4" s="6" t="n">
        <v>2468</v>
      </c>
    </row>
    <row r="5" spans="1:4">
      <c r="A5" s="4" t="s">
        <v>809</v>
      </c>
      <c r="B5" s="5" t="n">
        <v>13868</v>
      </c>
      <c r="D5" s="5" t="n">
        <v>325</v>
      </c>
    </row>
    <row r="6" spans="1:4">
      <c r="A6" s="4" t="s">
        <v>810</v>
      </c>
      <c r="C6" s="5" t="n">
        <v>-350</v>
      </c>
      <c r="D6" s="5" t="n">
        <v>-1141</v>
      </c>
    </row>
    <row r="7" spans="1:4">
      <c r="A7" s="4" t="s">
        <v>811</v>
      </c>
      <c r="B7" s="6" t="n">
        <v>15170</v>
      </c>
      <c r="C7" s="6" t="n">
        <v>1302</v>
      </c>
      <c r="D7" s="6" t="n">
        <v>16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812</v>
      </c>
      <c r="B1" s="2" t="s">
        <v>472</v>
      </c>
    </row>
    <row r="2" spans="1:2">
      <c r="B2" s="2" t="s">
        <v>813</v>
      </c>
    </row>
    <row r="3" spans="1:2">
      <c r="A3" s="4" t="s">
        <v>814</v>
      </c>
    </row>
    <row r="4" spans="1:2">
      <c r="A4" s="3" t="s">
        <v>815</v>
      </c>
    </row>
    <row r="5" spans="1:2">
      <c r="A5" s="4" t="s">
        <v>816</v>
      </c>
      <c r="B5" s="4" t="s">
        <v>817</v>
      </c>
    </row>
    <row r="6" spans="1:2">
      <c r="A6" s="4" t="s">
        <v>818</v>
      </c>
    </row>
    <row r="7" spans="1:2">
      <c r="A7" s="3" t="s">
        <v>815</v>
      </c>
    </row>
    <row r="8" spans="1:2">
      <c r="A8" s="4" t="s">
        <v>816</v>
      </c>
      <c r="B8" s="4" t="s">
        <v>819</v>
      </c>
    </row>
    <row r="9" spans="1:2">
      <c r="A9" s="4" t="s">
        <v>820</v>
      </c>
    </row>
    <row r="10" spans="1:2">
      <c r="A10" s="3" t="s">
        <v>815</v>
      </c>
    </row>
    <row r="11" spans="1:2">
      <c r="A11" s="4" t="s">
        <v>816</v>
      </c>
      <c r="B11" s="4" t="s">
        <v>8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22</v>
      </c>
      <c r="B1" s="2" t="s">
        <v>2</v>
      </c>
      <c r="C1" s="2" t="s">
        <v>65</v>
      </c>
    </row>
    <row r="2" spans="1:3">
      <c r="A2" s="3" t="s">
        <v>823</v>
      </c>
    </row>
    <row r="3" spans="1:3">
      <c r="A3" s="4" t="s">
        <v>824</v>
      </c>
      <c r="B3" s="6" t="n">
        <v>32273</v>
      </c>
      <c r="C3" s="6" t="n">
        <v>32926</v>
      </c>
    </row>
    <row r="4" spans="1:3">
      <c r="A4" s="4" t="s">
        <v>825</v>
      </c>
      <c r="B4" s="5" t="n">
        <v>21641</v>
      </c>
      <c r="C4" s="5" t="n">
        <v>12262</v>
      </c>
    </row>
    <row r="5" spans="1:3">
      <c r="A5" s="4" t="s">
        <v>826</v>
      </c>
      <c r="B5" s="5" t="n">
        <v>6880</v>
      </c>
      <c r="C5" s="5" t="n">
        <v>2757</v>
      </c>
    </row>
    <row r="6" spans="1:3">
      <c r="A6" s="4" t="s">
        <v>118</v>
      </c>
      <c r="B6" s="5" t="n">
        <v>5749</v>
      </c>
      <c r="C6" s="5" t="n">
        <v>3309</v>
      </c>
    </row>
    <row r="7" spans="1:3">
      <c r="A7" s="4" t="s">
        <v>827</v>
      </c>
      <c r="B7" s="5" t="n">
        <v>1818</v>
      </c>
      <c r="C7" s="5" t="n">
        <v>1272</v>
      </c>
    </row>
    <row r="8" spans="1:3">
      <c r="A8" s="4" t="s">
        <v>828</v>
      </c>
      <c r="B8" s="5" t="n">
        <v>1705</v>
      </c>
      <c r="C8" s="5" t="n">
        <v>1707</v>
      </c>
    </row>
    <row r="9" spans="1:3">
      <c r="A9" s="4" t="s">
        <v>801</v>
      </c>
      <c r="B9" s="5" t="n">
        <v>5041</v>
      </c>
      <c r="C9" s="5" t="n">
        <v>3187</v>
      </c>
    </row>
    <row r="10" spans="1:3">
      <c r="A10" s="4" t="s">
        <v>82</v>
      </c>
      <c r="B10" s="6" t="n">
        <v>75107</v>
      </c>
      <c r="C10" s="6" t="n">
        <v>574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829</v>
      </c>
      <c r="B1" s="2" t="s">
        <v>1</v>
      </c>
    </row>
    <row r="2" spans="1:4">
      <c r="B2" s="2" t="s">
        <v>830</v>
      </c>
      <c r="C2" s="2" t="s">
        <v>519</v>
      </c>
      <c r="D2" s="2" t="s">
        <v>113</v>
      </c>
    </row>
    <row r="3" spans="1:4">
      <c r="A3" s="3" t="s">
        <v>831</v>
      </c>
    </row>
    <row r="4" spans="1:4">
      <c r="A4" s="4" t="s">
        <v>832</v>
      </c>
      <c r="B4" s="5" t="n">
        <v>1</v>
      </c>
    </row>
    <row r="5" spans="1:4">
      <c r="A5" s="4" t="s">
        <v>432</v>
      </c>
    </row>
    <row r="6" spans="1:4">
      <c r="A6" s="3" t="s">
        <v>831</v>
      </c>
    </row>
    <row r="7" spans="1:4">
      <c r="A7" s="4" t="s">
        <v>833</v>
      </c>
      <c r="B7" s="8" t="n">
        <v>46.7</v>
      </c>
      <c r="C7" s="8" t="n">
        <v>43.4</v>
      </c>
    </row>
    <row r="8" spans="1:4">
      <c r="A8" s="4" t="s">
        <v>834</v>
      </c>
    </row>
    <row r="9" spans="1:4">
      <c r="A9" s="3" t="s">
        <v>831</v>
      </c>
    </row>
    <row r="10" spans="1:4">
      <c r="A10" s="4" t="s">
        <v>835</v>
      </c>
      <c r="B10" s="4" t="s">
        <v>836</v>
      </c>
      <c r="C10" s="4" t="s">
        <v>837</v>
      </c>
      <c r="D10" s="4" t="s">
        <v>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39</v>
      </c>
      <c r="B1" s="2" t="s">
        <v>415</v>
      </c>
      <c r="R1" s="2" t="s">
        <v>1</v>
      </c>
    </row>
    <row r="2" spans="1:22">
      <c r="B2" s="2" t="s">
        <v>2</v>
      </c>
      <c r="D2" s="2" t="s">
        <v>416</v>
      </c>
      <c r="F2" s="2" t="s">
        <v>4</v>
      </c>
      <c r="H2" s="2" t="s">
        <v>417</v>
      </c>
      <c r="J2" s="2" t="s">
        <v>65</v>
      </c>
      <c r="L2" s="2" t="s">
        <v>418</v>
      </c>
      <c r="N2" s="2" t="s">
        <v>419</v>
      </c>
      <c r="P2" s="2" t="s">
        <v>420</v>
      </c>
      <c r="R2" s="2" t="s">
        <v>2</v>
      </c>
      <c r="T2" s="2" t="s">
        <v>65</v>
      </c>
      <c r="V2" s="2" t="s">
        <v>113</v>
      </c>
    </row>
    <row r="3" spans="1:22">
      <c r="A3" s="3" t="s">
        <v>840</v>
      </c>
    </row>
    <row r="4" spans="1:22">
      <c r="A4" s="4" t="s">
        <v>115</v>
      </c>
      <c r="B4" s="6" t="n">
        <v>206658</v>
      </c>
      <c r="D4" s="6" t="n">
        <v>221584</v>
      </c>
      <c r="F4" s="6" t="n">
        <v>204974</v>
      </c>
      <c r="H4" s="6" t="n">
        <v>207666</v>
      </c>
      <c r="J4" s="6" t="n">
        <v>207081</v>
      </c>
      <c r="L4" s="6" t="n">
        <v>200563</v>
      </c>
      <c r="N4" s="6" t="n">
        <v>181778</v>
      </c>
      <c r="P4" s="6" t="n">
        <v>180010</v>
      </c>
      <c r="R4" s="6" t="n">
        <v>840883</v>
      </c>
      <c r="T4" s="6" t="n">
        <v>769432</v>
      </c>
      <c r="V4" s="6" t="n">
        <v>593749</v>
      </c>
    </row>
    <row r="5" spans="1:22">
      <c r="A5" s="4" t="s">
        <v>117</v>
      </c>
      <c r="B5" s="5" t="n">
        <v>39369</v>
      </c>
      <c r="D5" s="5" t="n">
        <v>39996</v>
      </c>
      <c r="F5" s="5" t="n">
        <v>34867</v>
      </c>
      <c r="H5" s="5" t="n">
        <v>37073</v>
      </c>
      <c r="J5" s="5" t="n">
        <v>34848</v>
      </c>
      <c r="L5" s="5" t="n">
        <v>34023</v>
      </c>
      <c r="N5" s="5" t="n">
        <v>29846</v>
      </c>
      <c r="P5" s="5" t="n">
        <v>30850</v>
      </c>
      <c r="R5" s="5" t="n">
        <v>151305</v>
      </c>
      <c r="T5" s="5" t="n">
        <v>129567</v>
      </c>
      <c r="V5" s="5" t="n">
        <v>98581</v>
      </c>
    </row>
    <row r="6" spans="1:22">
      <c r="A6" s="4" t="s">
        <v>841</v>
      </c>
      <c r="B6" s="5" t="n">
        <v>109237</v>
      </c>
      <c r="D6" s="5" t="n">
        <v>111329</v>
      </c>
      <c r="F6" s="5" t="n">
        <v>109925</v>
      </c>
      <c r="H6" s="5" t="n">
        <v>109868</v>
      </c>
      <c r="J6" s="5" t="n">
        <v>106844</v>
      </c>
      <c r="L6" s="5" t="n">
        <v>104185</v>
      </c>
      <c r="N6" s="5" t="n">
        <v>101612</v>
      </c>
      <c r="P6" s="5" t="n">
        <v>102412</v>
      </c>
      <c r="R6" s="5" t="n">
        <v>440359</v>
      </c>
      <c r="T6" s="5" t="n">
        <v>415053</v>
      </c>
    </row>
    <row r="7" spans="1:22">
      <c r="A7" s="4" t="s">
        <v>842</v>
      </c>
      <c r="B7" s="5" t="n">
        <v>-18739</v>
      </c>
      <c r="C7" s="4" t="s">
        <v>126</v>
      </c>
      <c r="D7" s="5" t="n">
        <v>26757</v>
      </c>
      <c r="E7" s="4" t="s">
        <v>126</v>
      </c>
      <c r="F7" s="5" t="n">
        <v>-42824</v>
      </c>
      <c r="G7" s="4" t="s">
        <v>126</v>
      </c>
      <c r="H7" s="5" t="n">
        <v>42413</v>
      </c>
      <c r="I7" s="4" t="s">
        <v>126</v>
      </c>
      <c r="J7" s="5" t="n">
        <v>33141</v>
      </c>
      <c r="K7" s="4" t="s">
        <v>126</v>
      </c>
      <c r="L7" s="5" t="n">
        <v>2155</v>
      </c>
      <c r="M7" s="4" t="s">
        <v>126</v>
      </c>
      <c r="N7" s="5" t="n">
        <v>1513</v>
      </c>
      <c r="O7" s="4" t="s">
        <v>126</v>
      </c>
      <c r="P7" s="5" t="n">
        <v>1739</v>
      </c>
      <c r="Q7" s="4" t="s">
        <v>126</v>
      </c>
      <c r="R7" s="5" t="n">
        <v>7606</v>
      </c>
      <c r="S7" s="4" t="s">
        <v>126</v>
      </c>
      <c r="T7" s="5" t="n">
        <v>38548</v>
      </c>
      <c r="U7" s="4" t="s">
        <v>126</v>
      </c>
      <c r="V7" s="5" t="n">
        <v>3300</v>
      </c>
    </row>
    <row r="8" spans="1:22">
      <c r="A8" s="4" t="s">
        <v>127</v>
      </c>
      <c r="B8" s="5" t="n">
        <v>39313</v>
      </c>
      <c r="D8" s="5" t="n">
        <v>97016</v>
      </c>
      <c r="F8" s="5" t="n">
        <v>17358</v>
      </c>
      <c r="H8" s="5" t="n">
        <v>103138</v>
      </c>
      <c r="J8" s="5" t="n">
        <v>98530</v>
      </c>
      <c r="L8" s="5" t="n">
        <v>64510</v>
      </c>
      <c r="N8" s="5" t="n">
        <v>51833</v>
      </c>
      <c r="P8" s="5" t="n">
        <v>48487</v>
      </c>
      <c r="R8" s="5" t="n">
        <v>256825</v>
      </c>
      <c r="T8" s="5" t="n">
        <v>263360</v>
      </c>
      <c r="V8" s="5" t="n">
        <v>160437</v>
      </c>
    </row>
    <row r="9" spans="1:22">
      <c r="A9" s="4" t="s">
        <v>843</v>
      </c>
      <c r="B9" s="5" t="n">
        <v>7515</v>
      </c>
      <c r="C9" s="4" t="s">
        <v>129</v>
      </c>
      <c r="D9" s="5" t="n">
        <v>27799</v>
      </c>
      <c r="E9" s="4" t="s">
        <v>129</v>
      </c>
      <c r="F9" s="5" t="n">
        <v>4287</v>
      </c>
      <c r="G9" s="4" t="s">
        <v>129</v>
      </c>
      <c r="H9" s="5" t="n">
        <v>14215</v>
      </c>
      <c r="I9" s="4" t="s">
        <v>129</v>
      </c>
      <c r="J9" s="5" t="n">
        <v>24569</v>
      </c>
      <c r="K9" s="4" t="s">
        <v>129</v>
      </c>
      <c r="L9" s="5" t="n">
        <v>19648</v>
      </c>
      <c r="M9" s="4" t="s">
        <v>129</v>
      </c>
      <c r="N9" s="5" t="n">
        <v>1706</v>
      </c>
      <c r="O9" s="4" t="s">
        <v>129</v>
      </c>
      <c r="P9" s="5" t="n">
        <v>-41579</v>
      </c>
      <c r="Q9" s="4" t="s">
        <v>129</v>
      </c>
      <c r="R9" s="5" t="n">
        <v>53816</v>
      </c>
      <c r="S9" s="4" t="s">
        <v>129</v>
      </c>
      <c r="T9" s="5" t="n">
        <v>4344</v>
      </c>
      <c r="U9" s="4" t="s">
        <v>129</v>
      </c>
      <c r="V9" s="5" t="n">
        <v>48267</v>
      </c>
    </row>
    <row r="10" spans="1:22">
      <c r="A10" s="4" t="s">
        <v>130</v>
      </c>
      <c r="B10" s="6" t="n">
        <v>31798</v>
      </c>
      <c r="D10" s="6" t="n">
        <v>69217</v>
      </c>
      <c r="F10" s="6" t="n">
        <v>13071</v>
      </c>
      <c r="H10" s="6" t="n">
        <v>88923</v>
      </c>
      <c r="J10" s="6" t="n">
        <v>73961</v>
      </c>
      <c r="L10" s="6" t="n">
        <v>44862</v>
      </c>
      <c r="N10" s="6" t="n">
        <v>50127</v>
      </c>
      <c r="P10" s="6" t="n">
        <v>90066</v>
      </c>
      <c r="R10" s="6" t="n">
        <v>203009</v>
      </c>
      <c r="T10" s="6" t="n">
        <v>259016</v>
      </c>
      <c r="V10" s="6" t="n">
        <v>112170</v>
      </c>
    </row>
    <row r="11" spans="1:22">
      <c r="A11" s="4" t="s">
        <v>131</v>
      </c>
      <c r="B11" s="7" t="n">
        <v>0.71</v>
      </c>
      <c r="D11" s="7" t="n">
        <v>1.53</v>
      </c>
      <c r="F11" s="7" t="n">
        <v>0.29</v>
      </c>
      <c r="H11" s="7" t="n">
        <v>1.97</v>
      </c>
      <c r="J11" s="7" t="n">
        <v>1.64</v>
      </c>
      <c r="L11" s="6" t="n">
        <v>1</v>
      </c>
      <c r="N11" s="7" t="n">
        <v>1.11</v>
      </c>
      <c r="P11" s="7" t="n">
        <v>2.02</v>
      </c>
      <c r="R11" s="7" t="n">
        <v>4.49</v>
      </c>
      <c r="T11" s="7" t="n">
        <v>5.77</v>
      </c>
      <c r="V11" s="7" t="n">
        <v>2.54</v>
      </c>
    </row>
    <row r="12" spans="1:22">
      <c r="A12" s="4" t="s">
        <v>133</v>
      </c>
      <c r="B12" s="7" t="n">
        <v>0.7</v>
      </c>
      <c r="D12" s="7" t="n">
        <v>1.51</v>
      </c>
      <c r="F12" s="7" t="n">
        <v>0.28</v>
      </c>
      <c r="H12" s="7" t="n">
        <v>1.93</v>
      </c>
      <c r="J12" s="7" t="n">
        <v>1.6</v>
      </c>
      <c r="L12" s="7" t="n">
        <v>0.97</v>
      </c>
      <c r="N12" s="7" t="n">
        <v>1.09</v>
      </c>
      <c r="P12" s="7" t="n">
        <v>1.95</v>
      </c>
      <c r="R12" s="7" t="n">
        <v>4.43</v>
      </c>
      <c r="T12" s="7" t="n">
        <v>5.61</v>
      </c>
      <c r="V12" s="7" t="n">
        <v>2.45</v>
      </c>
    </row>
    <row r="13" spans="1:22"/>
    <row r="14" spans="1:22">
      <c r="A14" s="4" t="s">
        <v>126</v>
      </c>
      <c r="B14" s="4" t="s">
        <v>135</v>
      </c>
    </row>
    <row r="15" spans="1:22">
      <c r="A15" s="4" t="s">
        <v>129</v>
      </c>
      <c r="B15" s="4" t="s">
        <v>13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3:V13"/>
    <mergeCell ref="B14:V14"/>
    <mergeCell ref="B15:V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44</v>
      </c>
      <c r="B1" s="2" t="s">
        <v>415</v>
      </c>
      <c r="R1" s="2" t="s">
        <v>1</v>
      </c>
    </row>
    <row r="2" spans="1:22">
      <c r="B2" s="2" t="s">
        <v>2</v>
      </c>
      <c r="D2" s="2" t="s">
        <v>416</v>
      </c>
      <c r="E2" s="2" t="s">
        <v>126</v>
      </c>
      <c r="F2" s="2" t="s">
        <v>4</v>
      </c>
      <c r="G2" s="2" t="s">
        <v>126</v>
      </c>
      <c r="H2" s="2" t="s">
        <v>417</v>
      </c>
      <c r="I2" s="2" t="s">
        <v>126</v>
      </c>
      <c r="J2" s="2" t="s">
        <v>65</v>
      </c>
      <c r="L2" s="2" t="s">
        <v>418</v>
      </c>
      <c r="M2" s="2" t="s">
        <v>126</v>
      </c>
      <c r="N2" s="2" t="s">
        <v>419</v>
      </c>
      <c r="O2" s="2" t="s">
        <v>126</v>
      </c>
      <c r="P2" s="2" t="s">
        <v>420</v>
      </c>
      <c r="Q2" s="2" t="s">
        <v>126</v>
      </c>
      <c r="R2" s="2" t="s">
        <v>2</v>
      </c>
      <c r="T2" s="2" t="s">
        <v>65</v>
      </c>
      <c r="V2" s="2" t="s">
        <v>113</v>
      </c>
    </row>
    <row r="3" spans="1:22">
      <c r="A3" s="3" t="s">
        <v>845</v>
      </c>
    </row>
    <row r="4" spans="1:22">
      <c r="A4" s="4" t="s">
        <v>843</v>
      </c>
      <c r="B4" s="6" t="n">
        <v>7515</v>
      </c>
      <c r="C4" s="4" t="s">
        <v>126</v>
      </c>
      <c r="D4" s="6" t="n">
        <v>27799</v>
      </c>
      <c r="F4" s="6" t="n">
        <v>4287</v>
      </c>
      <c r="H4" s="6" t="n">
        <v>14215</v>
      </c>
      <c r="J4" s="6" t="n">
        <v>24569</v>
      </c>
      <c r="K4" s="4" t="s">
        <v>126</v>
      </c>
      <c r="L4" s="6" t="n">
        <v>19648</v>
      </c>
      <c r="N4" s="6" t="n">
        <v>1706</v>
      </c>
      <c r="P4" s="6" t="n">
        <v>-41579</v>
      </c>
      <c r="R4" s="6" t="n">
        <v>53816</v>
      </c>
      <c r="S4" s="4" t="s">
        <v>126</v>
      </c>
      <c r="T4" s="6" t="n">
        <v>4344</v>
      </c>
      <c r="U4" s="4" t="s">
        <v>126</v>
      </c>
      <c r="V4" s="6" t="n">
        <v>48267</v>
      </c>
    </row>
    <row r="5" spans="1:22">
      <c r="A5" s="4" t="s">
        <v>846</v>
      </c>
    </row>
    <row r="6" spans="1:22">
      <c r="A6" s="3" t="s">
        <v>845</v>
      </c>
    </row>
    <row r="7" spans="1:22">
      <c r="A7" s="4" t="s">
        <v>843</v>
      </c>
      <c r="R7" s="5" t="n">
        <v>-14800</v>
      </c>
      <c r="T7" s="5" t="n">
        <v>-69300</v>
      </c>
    </row>
    <row r="8" spans="1:22">
      <c r="A8" s="4" t="s">
        <v>847</v>
      </c>
    </row>
    <row r="9" spans="1:22">
      <c r="A9" s="3" t="s">
        <v>845</v>
      </c>
    </row>
    <row r="10" spans="1:22">
      <c r="A10" s="4" t="s">
        <v>848</v>
      </c>
      <c r="J10" s="6" t="n">
        <v>25000</v>
      </c>
      <c r="T10" s="5" t="n">
        <v>25000</v>
      </c>
    </row>
    <row r="11" spans="1:22">
      <c r="A11" s="4" t="s">
        <v>589</v>
      </c>
      <c r="B11" s="6" t="n">
        <v>55700</v>
      </c>
      <c r="R11" s="5" t="n">
        <v>55700</v>
      </c>
    </row>
    <row r="12" spans="1:22">
      <c r="A12" s="4" t="s">
        <v>849</v>
      </c>
    </row>
    <row r="13" spans="1:22">
      <c r="A13" s="3" t="s">
        <v>845</v>
      </c>
    </row>
    <row r="14" spans="1:22">
      <c r="A14" s="4" t="s">
        <v>850</v>
      </c>
      <c r="R14" s="6" t="n">
        <v>-500</v>
      </c>
    </row>
    <row r="15" spans="1:22">
      <c r="A15" s="4" t="s">
        <v>851</v>
      </c>
    </row>
    <row r="16" spans="1:22">
      <c r="A16" s="3" t="s">
        <v>845</v>
      </c>
    </row>
    <row r="17" spans="1:22">
      <c r="A17" s="4" t="s">
        <v>850</v>
      </c>
      <c r="T17" s="6" t="n">
        <v>32000</v>
      </c>
    </row>
    <row r="18" spans="1:22"/>
    <row r="19" spans="1:22">
      <c r="A19" s="4" t="s">
        <v>126</v>
      </c>
      <c r="B19" s="4" t="s">
        <v>136</v>
      </c>
    </row>
  </sheetData>
  <mergeCells count="99">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A18:V18"/>
    <mergeCell ref="B19:V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853</v>
      </c>
    </row>
    <row r="2" spans="1:2">
      <c r="A2" s="3" t="s">
        <v>854</v>
      </c>
    </row>
    <row r="3" spans="1:2">
      <c r="A3" s="4" t="s">
        <v>855</v>
      </c>
      <c r="B3" s="4" t="s">
        <v>856</v>
      </c>
    </row>
    <row r="4" spans="1:2">
      <c r="A4" s="4" t="s">
        <v>479</v>
      </c>
      <c r="B4" s="6" t="n">
        <v>55</v>
      </c>
    </row>
    <row r="5" spans="1:2">
      <c r="A5" s="4" t="s">
        <v>857</v>
      </c>
      <c r="B5" s="6"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06:49Z</dcterms:created>
  <dcterms:modified xmlns:dcterms="http://purl.org/dc/terms/" xmlns:xsi="http://www.w3.org/2001/XMLSchema-instance" xsi:type="dcterms:W3CDTF">2020-05-21T16:06:49Z</dcterms:modified>
</cp:coreProperties>
</file>